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Shareholder's Equity (Deficit)" sheetId="10" state="visible" r:id="rId10"/>
    <sheet xmlns:r="http://schemas.openxmlformats.org/officeDocument/2006/relationships" name="Financial Expense, Net" sheetId="11" state="visible" r:id="rId11"/>
    <sheet xmlns:r="http://schemas.openxmlformats.org/officeDocument/2006/relationships" name="Basic and Diluted Net Loss Per "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Fair Value Measurement (Tables)" sheetId="16" state="visible" r:id="rId16"/>
    <sheet xmlns:r="http://schemas.openxmlformats.org/officeDocument/2006/relationships" name="Shareholders' Equity (Deficit) " sheetId="17" state="visible" r:id="rId17"/>
    <sheet xmlns:r="http://schemas.openxmlformats.org/officeDocument/2006/relationships" name="Financial Expense, Net (Tables)" sheetId="18" state="visible" r:id="rId18"/>
    <sheet xmlns:r="http://schemas.openxmlformats.org/officeDocument/2006/relationships" name="Basic and Diluted Net Loss Pe_2" sheetId="19" state="visible" r:id="rId19"/>
    <sheet xmlns:r="http://schemas.openxmlformats.org/officeDocument/2006/relationships" name="Commitments and Contingencies (" sheetId="20" state="visible" r:id="rId20"/>
    <sheet xmlns:r="http://schemas.openxmlformats.org/officeDocument/2006/relationships" name="Organization and Business (Deta" sheetId="21" state="visible" r:id="rId21"/>
    <sheet xmlns:r="http://schemas.openxmlformats.org/officeDocument/2006/relationships" name="Significant Accounting Polici_3" sheetId="22" state="visible" r:id="rId22"/>
    <sheet xmlns:r="http://schemas.openxmlformats.org/officeDocument/2006/relationships" name="Fair Value Measurement - Schedu" sheetId="23" state="visible" r:id="rId23"/>
    <sheet xmlns:r="http://schemas.openxmlformats.org/officeDocument/2006/relationships" name="Fair Value Measurement - Sche_2" sheetId="24" state="visible" r:id="rId24"/>
    <sheet xmlns:r="http://schemas.openxmlformats.org/officeDocument/2006/relationships" name="Fair Value Measurement - Sche_3" sheetId="25" state="visible" r:id="rId25"/>
    <sheet xmlns:r="http://schemas.openxmlformats.org/officeDocument/2006/relationships" name="Shareholders' Equity (Deficit_2" sheetId="26" state="visible" r:id="rId26"/>
    <sheet xmlns:r="http://schemas.openxmlformats.org/officeDocument/2006/relationships" name="Shareholders' Equity (Deficit_3" sheetId="27" state="visible" r:id="rId27"/>
    <sheet xmlns:r="http://schemas.openxmlformats.org/officeDocument/2006/relationships" name="Shareholders' Equity (Deficit_4" sheetId="28" state="visible" r:id="rId28"/>
    <sheet xmlns:r="http://schemas.openxmlformats.org/officeDocument/2006/relationships" name="Shareholders' Equity (Deficit_5" sheetId="29" state="visible" r:id="rId29"/>
    <sheet xmlns:r="http://schemas.openxmlformats.org/officeDocument/2006/relationships" name="Financial Expense, Net - Schedu" sheetId="30" state="visible" r:id="rId30"/>
    <sheet xmlns:r="http://schemas.openxmlformats.org/officeDocument/2006/relationships" name="Basic and Diluted Net Loss Pe_3" sheetId="31" state="visible" r:id="rId31"/>
    <sheet xmlns:r="http://schemas.openxmlformats.org/officeDocument/2006/relationships" name="Basic and Diluted Net Loss Pe_4"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03">
  <si>
    <t>Document and Entity Information - shares</t>
  </si>
  <si>
    <t>6 Months Ended</t>
  </si>
  <si>
    <t>Sep. 30, 2018</t>
  </si>
  <si>
    <t>Nov. 14, 2018</t>
  </si>
  <si>
    <t>Document And Entity Information</t>
  </si>
  <si>
    <t>Entity Registrant Name</t>
  </si>
  <si>
    <t>AIT Therapeutics, Inc.</t>
  </si>
  <si>
    <t>Entity Central Index Key</t>
  </si>
  <si>
    <t>Document Type</t>
  </si>
  <si>
    <t>10-Q</t>
  </si>
  <si>
    <t>Document Period End Date</t>
  </si>
  <si>
    <t>Sep. 30,
		2018</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Trading Symbol</t>
  </si>
  <si>
    <t>AITB</t>
  </si>
  <si>
    <t>Document Fiscal Period Focus</t>
  </si>
  <si>
    <t>Q2</t>
  </si>
  <si>
    <t>Document Fiscal Year Focus</t>
  </si>
  <si>
    <t>Condensed Consolidated Balance Sheets - USD ($) $ in Thousands</t>
  </si>
  <si>
    <t>Mar. 31, 2018</t>
  </si>
  <si>
    <t>CURRENT ASSETS</t>
  </si>
  <si>
    <t>Cash and cash equivalents</t>
  </si>
  <si>
    <t>Restricted cash</t>
  </si>
  <si>
    <t>Marketable securities</t>
  </si>
  <si>
    <t>Other current assets and prepaid expenses</t>
  </si>
  <si>
    <t>Total current assets</t>
  </si>
  <si>
    <t>Property and equipment, net</t>
  </si>
  <si>
    <t>TOTAL ASSETS</t>
  </si>
  <si>
    <t>CURRENT LIABILITIES:</t>
  </si>
  <si>
    <t>Accounts payables</t>
  </si>
  <si>
    <t>Accrued expenses</t>
  </si>
  <si>
    <t>Loans from related parties and others</t>
  </si>
  <si>
    <t>Total current liabilities</t>
  </si>
  <si>
    <t>NON-CURRENT LIABILITIES</t>
  </si>
  <si>
    <t>Liability related to warrants</t>
  </si>
  <si>
    <t>TOTAL LIABILITIES</t>
  </si>
  <si>
    <t>SHAREHOLDERs' (DEFICIT) EQUITY</t>
  </si>
  <si>
    <t>Common Stock, $0.0001 par value per share 100,000,000 shares authorized as of September 30, 2018 and March 31, 2018; 8,523,657 and 8,397,056 shares issued and outstanding 2018, respectively as of September 30, 2018 and March 31, respectively</t>
  </si>
  <si>
    <t>Preferred Stock, $0.0001 par value per share - 10,000,000 shares authorized as of September 30, 2018 and March 31, 2018; 0 shares issued and outstanding as of September 30, 2018 and March 31, 2018, respectively</t>
  </si>
  <si>
    <t xml:space="preserve"> </t>
  </si>
  <si>
    <t>Accumulated other comprehensive income (loss)</t>
  </si>
  <si>
    <t>Treasury stock</t>
  </si>
  <si>
    <t>Additional paid-in capital</t>
  </si>
  <si>
    <t>Accumulated deficit</t>
  </si>
  <si>
    <t>Total shareholders' (deficit) equity</t>
  </si>
  <si>
    <t>TOTAL LIABILITIES AND SHAREHOLDERS' (DEFICIT) EQUITY</t>
  </si>
  <si>
    <t>Condensed Consolidated Balance Sheets (Parenthetical) - $ / shares</t>
  </si>
  <si>
    <t>Statement of Financial Position [Abstract]</t>
  </si>
  <si>
    <t>Common stock , par value</t>
  </si>
  <si>
    <t>Common stock , shares authorized</t>
  </si>
  <si>
    <t>Common stock , shares issued</t>
  </si>
  <si>
    <t>Common stock , shares outstanding</t>
  </si>
  <si>
    <t>Preferred stock, par value</t>
  </si>
  <si>
    <t>Preferred stock, shares authorized</t>
  </si>
  <si>
    <t>Preferred stock, shares issued</t>
  </si>
  <si>
    <t>Preferred stock, shares outstanding</t>
  </si>
  <si>
    <t>Condensed Consolidated Statements of Comprehensive Loss (Unaudited) - USD ($) $ in Thousands</t>
  </si>
  <si>
    <t>3 Months Ended</t>
  </si>
  <si>
    <t>Sep. 30, 2017</t>
  </si>
  <si>
    <t>Operating expenses:</t>
  </si>
  <si>
    <t>Research and development expenses</t>
  </si>
  <si>
    <t>General and administrative expenses</t>
  </si>
  <si>
    <t>Operating loss</t>
  </si>
  <si>
    <t>Financial expenses, net</t>
  </si>
  <si>
    <t>Net loss</t>
  </si>
  <si>
    <t>Net unrealized gain on available-for-sale investments</t>
  </si>
  <si>
    <t>Total comprehensive loss</t>
  </si>
  <si>
    <t>Net basic and diluted loss per share</t>
  </si>
  <si>
    <t>Weighted average number of shares of common stock used in computing basic and diluted net loss per share</t>
  </si>
  <si>
    <t>Condensed Consolidated Statements of Changes in Shareholders' (Deficit) Equity - 6 months ended Sep. 30, 2018 - USD ($) $ in Thousands</t>
  </si>
  <si>
    <t>Common Stock [Member]</t>
  </si>
  <si>
    <t>Treasury Stock [Member]</t>
  </si>
  <si>
    <t>Additional Paid-in Capital [Member]</t>
  </si>
  <si>
    <t>Accumulated Deficit [Member]</t>
  </si>
  <si>
    <t>Other Comprehensive Income (Loss) [Member]</t>
  </si>
  <si>
    <t>Total</t>
  </si>
  <si>
    <t>Balance at Mar. 31, 2018</t>
  </si>
  <si>
    <t>Balance, shares at Mar. 31, 2018</t>
  </si>
  <si>
    <t>Issuance of common stock pursuant to Lincoln Park Financial Corporation pursuant to Purchase Agreement, net of offering costs</t>
  </si>
  <si>
    <t>[1]</t>
  </si>
  <si>
    <t>Issuance of common stock pursuant to Lincoln Park Financial Corporation pursuant to Purchase Agreement, net of offering costs, shares</t>
  </si>
  <si>
    <t>Issuance of common stock upon the exercise of options</t>
  </si>
  <si>
    <t>Issuance of common stock upon the exercise of options, shares</t>
  </si>
  <si>
    <t>Imputed interest on related parties loans and other</t>
  </si>
  <si>
    <t>Stock-based compensation</t>
  </si>
  <si>
    <t>Change in unrealized gains available-for-sale investments</t>
  </si>
  <si>
    <t>Balance at Sep. 30, 2018</t>
  </si>
  <si>
    <t>Balance, shares at Sep. 30, 2018</t>
  </si>
  <si>
    <t>Less than 1</t>
  </si>
  <si>
    <t>Consolidated Statements of Cash Flows (Unaudited) - USD ($) $ in Thousands</t>
  </si>
  <si>
    <t>Cash flows from operating activities</t>
  </si>
  <si>
    <t>Adjustments to reconcile net loss to net cash used in operating activities:</t>
  </si>
  <si>
    <t>Depreciation</t>
  </si>
  <si>
    <t>Change in fair value of warrant liabilities</t>
  </si>
  <si>
    <t>Imputed interest on loans from related parties and others</t>
  </si>
  <si>
    <t>Unrealized gain on marketable securities</t>
  </si>
  <si>
    <t>Change in:</t>
  </si>
  <si>
    <t>Accounts payable</t>
  </si>
  <si>
    <t>Net cash used in operating activities</t>
  </si>
  <si>
    <t>Cash flows from investing activities</t>
  </si>
  <si>
    <t>Investment in marketable securities</t>
  </si>
  <si>
    <t>Proceeds from redemption of marketable securities</t>
  </si>
  <si>
    <t>Purchase of property and equipment</t>
  </si>
  <si>
    <t>Net cash provided by (used in) investing activities</t>
  </si>
  <si>
    <t>Cash flows from financing activities</t>
  </si>
  <si>
    <t>Issuance of common stock, net of offering cost</t>
  </si>
  <si>
    <t>Payment of loans and interest from related parties and others</t>
  </si>
  <si>
    <t>Payment of bank loan</t>
  </si>
  <si>
    <t>Net cash used in financing activities</t>
  </si>
  <si>
    <t>Decrease in cash, cash equivalents and restricted cash</t>
  </si>
  <si>
    <t>Cash, cash equivalents and restricted cash at beginning of the period</t>
  </si>
  <si>
    <t>Cash, cash equivalents and restricted cash at end of the period</t>
  </si>
  <si>
    <t>Organization and Business</t>
  </si>
  <si>
    <t>Organization, Consolidation and Presentation of Financial Statements [Abstract]</t>
  </si>
  <si>
    <t>NOTE 1 ORGANIZATION AND BUSINESS AIT Therapeutics, Inc. (“AITT”
or the “Company”) was incorporated on April 24, 2015 as KokiCare, Inc. under the laws of the State of Delaware. On
January 9, 2017, the name of the Company was changed to AIT Therapeutics, Inc Advanced Inhalation Therapies (AIT) Ltd. (“AIT”)
was incorporated in Israel on May 1, 2011 and commenced its operations in May 2012. On August 29, 2014, AIT established a wholly-owned
subsidiary, Advanced Inhalation Therapies (AIT) Inc. (“Inc.”), a Delaware corporation. In December 2016, through a
merger transaction, AIT became a wholly-owned subsidiary of the Company. The Company is an emerging medical device company
that is developing a Nitric Oxide (“NO”) delivery system that generates NO from ambient air. Prior to consummation of the merger The Company received a $320 cash purchase price
from AIT and used the cash to (i) pay off all the liabilities of the Company as of the closing of the merger, (ii) issue a cash
dividend of $2.50 per share to its stockholders immediately prior to the closing of the merger, and (iii) acquire 90,000 shares
of its common stock, par value $0.0001 per share from the company’s prior sole officer and director, for $25. KokiCare Inc. adopted its amended and restated
certificate of incorporation to (i) change its name from KokiCare Inc. to AIT Therapeutics Inc., (ii) increase its capitalization
to provide for the issuance of up to 100,000,000 shares of its common stock and up to 10,000,000 shares of Preferred Stock, par
value $0.0001 per share; and (iii) effect a one-for-100 reverse stock split of the common stock. In connection with the closing
of the merger, all outstanding ordinary shares, warrants and options of AIT were converted into the rights to receive shares of
AITT’s common stock, warrants for AITT’s common stock and stock options to purchase common stock for AITT’s common
stock, respectively, at a ratio of 1:1. Reverse merger The merger was accounted for as a reverse recapitalization
which is outside the scope of ASC 805, “Business Combinations”. Under reverse capitalization accounting, AIT is considered
the acquirer for accounting and financial reporting purposes and acquired the assets and assumed the liabilities of the Company.
Assets acquired and liabilities assumed are reported at their historical amounts. Consequently, the condensed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se condensed consolidated financial statements include the accounts of the Company since the effective date of the
reverse capitalization and the accounts of AIT since inception. Going concern The accompanying condensed consolidated financial
statements have been prepared assuming that the Company will continue as a going concern, which contemplates the realization of
assets and the satisfaction of liabilities in the normal course of business for the twelve-month period following the issuance
of these condensed consolidated financial statements. As shown in the accompanying financial statements, the Company incurred negative
operating cash flows of $4,108 for the six months ended September 30, 2018 and accumulated losses of $38,033 since inception through
September 30, 2018. The Company has cash equivalent and marketable securities of $4,865 as of September 30, 2018. These conditions
raise substantial doubt as to the Company’s ability to continue as a going concern. The Company estimates that it has enough
cash to operate its business through June 30, 2019. These financial statements do not include any adjustments that might be necessary
if the Company is unable to continue as a going concern The Company will need to raise additional funds
in order to continue our clinical trials. Insufficient funds may cause us to delay, reduce the scope of or eliminate one or more
of our development programs. The Company’s future capital needs and the adequacy of its available funds will depend on many
factors, including the cost of clinical studies and other actions needed to obtain regulatory approval of our medical devices in
development. Management plans to raise additional funds through public or private sales of equity or debt securities or from bank
or other loans or through strategic collaboration and/or licensing agreements, to fund operations until the Company is able to
generate enough revenues to cover operating costs. Financing may not be available on acceptable terms, or at all, and our failure
to raise capital when needed could materially adversely impact our growth plans and our financial condition or results of operations.
Additional equity financing, if available, may be dilutive to our shareholders. In addition, the Company may never be able to generate
sufficient revenue if any from its potential medical devices. On August 10, 2018, the Company entered into a $20,000 purchase agreement
and a registration rights agreement with Lincoln Park Capital Fund, LLC (“LPC”), providing for the issuance of up to
$20,000 of the Company’s common stock over 36 months at the Company’s discretion, see Note 4.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medical device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Significant Accounting Policies</t>
  </si>
  <si>
    <t>Accounting Policies [Abstract]</t>
  </si>
  <si>
    <t>NOTE 2 SIGNIFICANT ACCOUNTING POLICIES Presentation The unaudited
condensed consolidated financial statements have been prepared in accordance with generally accepted accounting principles in the
United States (“US GAAP”) for interim
financial information and with the instructions to Form 10-Q. Accordingly, they do not include all of the information and footnotes
required to be presented for complete financial statements. The accompanying condensed consolidated financial statements reflect
all adjustments (consisting only of normal recurring items) which are, in the opinion of management, necessary for a fair presentation
of the results for the interim periods presented. The accompanying condensed consolidated Balance Sheet as of March 31, 2018 has
been derived from the audited consolidated financial statements included in our Transitional Report on Form 10-KT for the three
months March 31, 2018 and for the year then ended December 31, 2017, respectively. The condens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Transitional Report on Form 10-KT for the three months ended March 31, 2018 and for year ended December 31, 2017, respectively,
which was filed with the United States Securities and Exchange Commission, (“SEC”), on June 15, 2018. Principles of Consolidation These condensed consolidated financial statements
include the accounts of the Company since the effective date of the reverse capitalization and the accounts of AIT since inception..
All intercompany balances and transactions have been eliminated in the accompanying condens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Company’s significant
estimates are the valuation of warrant liabilities, stock-based compensation expenses and valuation allowance for deferred taxes. Cash and cash equivalents Cash equivalents are short-term highly liquid
investments that are readily convertible to cash with original maturities of three months or less at acquisition. Restricted Cash Restricted cash are invested in bank deposit.
These deposits serve as collateral for the Company’s vehicle lease. Research and development Research and development expenses are charged
to the statement of comprehensive loss as incurred. Foreign Exchange Transactions The majority of AIT’s operations are
currently conducted in Israel and in the United States while a significant part of AIT’s expenses and financing activities
are denominated and determi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ASC) 830, “Foreign Currency Matter. All transaction gains and losses from
re-measurement of monetary balance sheet items denominated in non-dollar currencies are reflected in the statements of comprehensive
income (loss) as financial income or expenses, as appropriate, Note 5.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its peer group. The Company routinely reviews
its calculation of volatility changes in future volatility, the Company’s life cycle, its peer group, and other factors.
The Company uses the simplified method for share-based compensation to estimate the expected term for employee option awards for
share-based compensation in its option-pricing model. The Company uses the contractual term for non- employee options to estimate
the expected term, for share-based compensation in its option-pricing model.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 Investment in marketable securities The Company accounts for investments in marketable
securities in accordance with ASC No. 320, “Investments- Debt and equity Securities”. Management determines the appropriate
classification of its investments at the time of purchase and reevaluates such determinations at each balance sheet date. The Company
classified its investment in marketable securities as available-for-sale securities. Available-for-sale securities are carried
at fair value, with the unrealized gains and losses reported in Accumulated other comprehensive income (loss) in shareholders’
(deficit) equity. Realized gains and losses on sales of investments are included in financial expense, net and are derived using
the specific identification method for determining the cost of securities. Warrant liabilities The Company accounted for warrants to purchase
shares of its common stock issued to its shareholders that include down round protective provisions, as a liability according to
the provisions of ASC 815-40, “Derivatives and Hedging Contracts in Entity’ Own Equity”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18, and March 31, 2018, the Company recorded a valuation allowance to the full
extent of our net deferred tax assets since the likelihood of realization of the benefit does not meet the more likely than not
threshold. On December 22, 2017, the U.S. government enacted comprehensive tax legislation commonly referred to as the Tax Act.
The Tax Act reduces the federal corporate income tax rate from 35% to 21%, effective January 1, 2018, which the Company expects
will positively impact its future effective tax rate and after-tax earnings in the United States. The Company recognized a decrease
related to its federal deferred tax assets and deferred tax liabilities, before the valuation allowance. Because a change in the
valuation allowance completely offsets the change in deferred taxes, there was no impact on the condensed consolidated financial
statements related to the rate change. The Company files a U.S. Federal income tax
return, various state returns and International returns. Uncertain tax positions taken on the Company’s tax returns will
be accounted for as liabilities for unrecognized tax benefits. The Company will recognize interest and penalties, if any, related
to unrecognized tax benefits in income taxes in the statements of comprehensive income (loss). There Company has recorded $121
and $121 in accrued expenses, for uncertain tax positions as of September 30, 2018 and March 31, 2018, respectively. Recently issued accounting standard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densed financial statements. The Company anticipates its first presentation of changes in stockholders’
equity will be included in its Form 10-Q for the quarter ended June 30, 2019. In August 2018, the Financial Accounting Standards
Board (“ issued ASU”) 2018-13, “ Fair Value Measurement (Topic 820):
Disclosure Framework-Changes to the Disclosure Requirements for Fair Value Measurement The Company is evaluating
the impact of this accounting standard update on our condensed consolidated financial statements. In June 2018, the FASB issued ASU No. 2018-07, Stock-based
Compensation: Improvements to Nonemployee Share-based Payment Accounting The Company is evaluating of evaluating the
impact of this accounting standard update on our condensed consolidated financial statements. In May
2017, the FASB issued ASU 2017-09 (“ASU 2017-09”), Compensation—Stock Compensation (Topic 718): Scope of Modification
Accounting. This standard provides clarity and reduces both (1) diversity in practice and (2) cost and complexity when applying
the guidance in Topic 718, Compensation-Stock Compensation, to a change to the terms or conditions of a share-based payment award.
. The impact of the adoption
was immaterial to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is ASU affects all entities that issue financial instruments (for example, warrants or convertible
instruments) that include down round features. Part I of this ASU relates to the recognition, measurement, and earnings per share
of certain freestanding equity-classified financial instruments that include down round features affect entities that present earnings
per share in accordance with the guidance in Topic 260, Earnings Per Share, while in Part II does not have an accounting effect.
This update is effective for public business entities for fiscal years (and interim periods within those fiscal years) beginning
after December 15, 2018, early adoption is permitted for Part 1. The Company is in the process of evaluating the impact of this
accounting standard update on our condensed consolidated financial statements. In February 2016, the FASB issued Accounting
Standards Update No. 2016-02, Leases (Topic 842) (ASU 2016-02), which generally requires companies to recognize operating and financing
lease liabilities and corresponding right-of-use assets on the balance sheet. This update is effective for annual periods beginning
after December 15, 2019, and interim periods within those annual periods. The Company is evaluating the effect that this guidance
will have on our condensed consolidated financial statements and related disclosur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the standard commencing
January 1, 2018 . The impact of the adoption was immaterial to our condensed consolidated
financial statements.</t>
  </si>
  <si>
    <t>Fair Value Measurement</t>
  </si>
  <si>
    <t>Fair Value Disclosures [Abstract]</t>
  </si>
  <si>
    <t xml:space="preserve">NOTE 3 FAIR VALUE MEASUREMENT The Company’s financial instruments primarily
include cash, warrant liabilities and accounts payable. Due to the short-term nature of cash, cash equivalent, restricted cash
and accounts payable the carrying amounts of these assets and liabilities approximate their fair value. Warrant liabilities are
recorded at fair value at each period en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ccounted for the warrants issued
to accredited shareholders included, among others, down round protective provisions as a non-current liability according to provisions
of ASC 815. The Company will measure the warrants at fair value in each reporting period until they are exercised or expired, with
changes in the fair value being recognized in the Company’s statement of comprehensive income (loss) as financial income
or expense, as appropriate. Under ASC 820, the warrants are classified as Level 3 and marketable securities invested in mutual
funds are classified as Level 1: There has been no transfer between any levels during the period. As of September 30, 2018, and March 31, 2018,
financial assets and liabilities measured at fair value on a recurring basis are categorized in the table below based upon the
lowest level of significant input to the valuations:
As of September 30, 2018 As of March 31, 2018
Level 1 Level 2 Level 3 Total Level 1 Level 2 Level 3 Total
Assets:
Marketable securities Marketable securities
Mutual funds $ 3,937 $ 0 $ 0 $ 3,937 Mutual funds $ 7,698 $ 0 $ 0 $ 7,698
Short-term bond fund 612 0 0 612 Short-term bond fund 606 0 606
$ 4,549 $ 0 $ 0 $ 4,549 Total $ 8,304 $ 0 $ 0 $ 8,304
As of September 30, 2018 As of March 31, 2018
Level 1 Level 2 Level 3 Total Level 1 Level 2 Level 3 Total
Liabilities
Warrant liabilities $ 0 $ 0 $ 9,029 $ 9,029 Warrant liabilities $ 0 $ 0 $ 5,678 $ 5,678
The Company used the Black-Scholes option pricing
model to value the warrant liabilities with the following assumptions to estimate the fair value as of September 30, 2018 and March
31, 2018 as follows:
September 30, 2018 March 31, 2018
(Unaudited)
Risk-free interest rate 2.93%-2.94 % 2.49%-2.51 %
Expected volatility 81.23 % 84.54 %
Expected life (in years) 3.29 - 3.50 3.79 - 4.00
Dividend yield 0 % 0 %
Fair value per warrant liability $ 2.46 - 2.53 $ 1.55 - 1.59 The changes in Level 3 fair value measurements
associated with the warrant liabilities at fair value on a recurring basis as of September 30, 2018 is as follows:
Number of warrants
Fair value of liability related to warrants
Balance as of April 1, 2018 3,635,270 $ 5,678
Change in fair value of warrant liabilities - 3,351
Balance as of September 30, 2018 3,635,270 $ 9,029 </t>
  </si>
  <si>
    <t>Shareholder's Equity (Deficit)</t>
  </si>
  <si>
    <t>Equity [Abstract]</t>
  </si>
  <si>
    <t>Shareholders' Equity (Deficiency)</t>
  </si>
  <si>
    <t xml:space="preserve">NOTE 4 SHAREHOLDER’S EQUITY (DEFICIT) On February 16, 2018, the Company entered into
a Securities Purchase Agreement with several accredited shareholders. The Company issued warrants to purchase 4,599,604 shares
of its common stock, par value $0.0001 per share at a purchase price of $0.01 per underlying warrant share. The warrants are comprised
of an aggregate of (i) 2,299,802 Tranche A Warrants to purchase shares of common stock at an exercise price of $4.25 per share
exercisable within three days from the issue date of the Tranche A Warrants and (ii) an equal number of Tranche B Warrants to purchase
shares of common stock at an exercise price of $4.25 per share for the Tranche B Warrant, exercisable within three years from the
issue date of the warrants. In connection with the February 2018, stock offering, the Company’s Board of Directors approved
the issuance of warrants to purchase common stock with an exercise price of $4.25 per share. Immediately following the closing,
all the shareholders in this offering exercised the full amount of their Tranche A Warrants resulting in net proceed of $8,734,
which includes offering costs of $1,086 In February, the Board of Directors repriced
outstanding options to purchase common stock issued in 2017 to $4.25 per share. The Company accounted for the change in option
exercise price as a modification pursuant to ASC 718. Accordingly, additional stock-based compensation of $59 was recorded based
upon the fair value of the modified award in excess of the fair value of the original award measured immediately before its terms
have been modified based on current circumstances and is recognized as a stock-based compensation expense over the remaining vesting
period. On August 10, 2018,
the Company entered into a $20,000 Purchase Agreement (commonly known as At The Market Offering, or ATM) with LPC. Pursuant to
the terms of the Purchase Agreement, the Company may sell and issue LPC and LPC is obligated to purchase up to $20,000 in value
of shares of common stock from time to time over three years. The Company also entered into a registration rights agreement with whereby
the Company agreed to file a registration statement with the SEC and the shares of the Company’s common stock that may be
issued to LPC under the terms of the Purchase Agreement. The Company may direct LPC, at its sole discretion, and subject to
certain conditions, to purchase up to 10,000 shares of common stock on any business day, provided that at least one business day
has passed since the most recent purchase. The amount of a purchase may be increased under certain circumstances provided, however
that LPC cannot make any single purchase that exceeds $750. The purchase price of shares of common stock related to the future
funding will be based on the then prevailing market prices of such shares at the time of sales as described in the Purchase Agreement.
The Company filed a registration statement with the SEC and it was accepted on October 12, 2018. Following the execution
of the Purchase Agreement on August 10, 2018, the Company issued and sold to LPC 117,000 shares of common stock at $4.50 per shares
for gross proceeds of $527 and incurred offering costs in excess of the amount raised of $546, which was charged to additional
paid in capital and was a onetime occurrence. The Company is not obligated to have any future sales with LPC under the Purchase
Agreement. On October 28, 2018, the Company sold 10,000 shares from the Purchase Agreement. There are $19,428 in value of shares
available under the Purchase Agreement with LPC based upon certain trading limitations over the remaining term of the agreement
as of the date of these financial statements are issue, see Note 9. Issuance of restricted shares On January 13, 2017, the Company issued 492,624
restricted shares to a director of the Company, of which 246,312 were to vest on the six-month anniversary of the grant date and
the remaining vest on the 18-month anniversary of the grant date. During the three months ended June 30, 2017, 246,312 (50%) of
the restricted shares were cancelled. For the six months ended September 30, 2018 and 2017, the Company recorded stock-based compensation
expenses of $0 and $844, respectively due to the cancellation of such shares. There was no stock-based compensation expense for
the three months ended September 30, 2018 and 2017, respectively. Stock option plan The Company has
an amended and restated Incentive Option Plan (the “2013 Plan”), that grants options, restricted stock units and restricted
shares to officers, directors, employees, and non-employees for shares of the Company’s stock. The options vesting terms
are generally between two to four years and expire up to ten years after the grant date. Certain options will be accelerated upon
fulfillment of certain conditions. On August 2, 2018, the Board of Directors authorized the increase of an additional 1,033,324
shares to a total of 1,500,000 shares for issuance under the 2013 Plan. As of September 30, 2018, 105,028 options are
available for future grants. A summary of the Company’s options for
the six months ended September 30, 2018 is as follows:
Number Of Options Weighted Average Exercise price Weighted Average Remaining Contractual Life
Options outstanding as of April 1, 2018 510,904 $ 4.32 8.96
Granted 927,000 4.25
Exercised (9,601 ) 4.25
Forfeited (33,333 ) 4.25
Options outstanding as of September 30, 2018 1,394,970 $ 4.29 8.8
Options exercisable as of September 30, 2018 444,136 $ 4.29 8.5 As of September
30, 2018, the aggregate intrinsic value of outstanding and exercisable options was and $132 and $27, respectively .
The aggregate intrinsic value of options exercised during the period was $40. As of September 30, 2018, the Company has unrecognized
stock-based compensation expense of approximately $2,168 related to unvested stock options over the weighted average remaining
service period of 2.3 years. The weighted average fair value of options granted during the six months ends ended September 30,
2018 and 2017 was approximately $2.72 per share and $1.76 per share, respectively, on the date of grant using the Black-Scholes
option pricing model with the following assumption:
September 30, 2018
Risk-free interest rate 2.54%-3.05 %
Expected volatility 80.68% - 81.23 %
Expected term (in years) 5.0 - 9.9
Dividend yield 0 % Stock-based compensation The following summarizes the components of
stock-based compensation expense which includes common stock, stock options, warrants and restricted stock in the condensed consolidated
statements of comprehensive income (loss) for the six and three months ended September 30, 2018 and 2017, respectively:
Six Months Ended Three Months Ended
September 30, September 30,
2018 2017 2018 2017
(Unaudited) (Unaudited)
Research and development $ 96 $ 73 $ 27 $ 76
General and administrative 826 2,213 815 389
Total stock-based compensation expense $ 922 $ 2,286 $ 842 $ 465 Warrants On September
7, 2016, AIT entered into an Option Agreement (the “Option Agreement”) with a third party whereby AIT acquired the
Option to purchase certain intellectual property assets and rights (the “Option”) for $25. AIT exercised the Option
in January 2017 and paid an exercise price of $500 and, on January 13, 2017 AIT issued to the third party a warrant (the “Third
Party Warrant”) to purchase up to 178,570 ordinary shares of AIT at an exercise price of $4.80 per share for each share
of common stock. This warrant was exchanged for a warrant to acquire the same number of shares of the common stock of the Company
upon consummation of the merger. On May 10, 2018, the Company issued to the third-party additional warrants to purchase up to
29,763 ordinary shares of the Company at an exercise price of $4.80 per share for each share. The warrant expires in September
2023. For the six months ended September 2018 and 2017, the Company recorded stock-based compensation expense of $56 and $0 to
research and development expenses, respectively and is included in the table above. There was no stock stock-based compensation
expense for the three months ended September 30, 2018 and 2017, respectively, see Note 7, commitment s
and contingencies. </t>
  </si>
  <si>
    <t>Financial Expense, Net</t>
  </si>
  <si>
    <t>Other Income and Expenses [Abstract]</t>
  </si>
  <si>
    <t>Financial Income, Net</t>
  </si>
  <si>
    <t xml:space="preserve">NOTE 5 FINANCIAL EXPENSE, NET A summary of the financial income, for the
six and three month ended September 30, 2018 and 2017, respectively is as following :
Six Months Ended Three Months Ended
September 30, September 30,
2018 2017 2018 2017
(Unaudited) (Unaudited)
Financial expenses, net:
Bank fees and other $ 9 $ 6 $ 3 $ 4
Dividend income (64 ) - (29 ) -
Foreign currency loss (gain) (1 ) (34 ) 2 4
Change in fair value of warrant liabilities 3,351 4,933 2,074 5,084
Total $ 3,295 $ 4,905 $ 2,050 $ 5,092 </t>
  </si>
  <si>
    <t>Basic and Diluted Net Loss Per Common Share</t>
  </si>
  <si>
    <t>Earnings Per Share [Abstract]</t>
  </si>
  <si>
    <t xml:space="preserve">NOTE 6 BASIC AND DILUTED NET LOSS PER COMMON
SHARE The computation of net loss per common share,
basic and diluted, for the six and three months ended September 30, 2018 is as follows:
Six Months Ended Three Months Ended
September 30, September 30,
2018 2017 2018 2017
(Unaudited) (Unaudited)
Net loss attributable to holders of common stock $ 7,464 $ 10,029 $ 4,463 $ 7,149
Weighted average number of common shares used in computing basic and diluted net loss per commons share 8,420,281 6,143,579 8,440,457 6,045,515
Net loss per share of common stock, basic and diluted $ 0.89 $ 1.63 $ 0.53 $ 1.18 The following potentially dilutive securities
are not included in the calculation of diluted net loss per share attributable to common stockholders because to do so would be
anti-dilutive:
Six Months Ended Three Months Ended
September 30, September 30,
2018 2017 2018 2017
Common stock warrants 6,143,405 85,474 6,143,405 85,474
Common stock options 1,394,972 548,721 1,394,972 548,721
Restricted shares - 246,312 - 246,312
Total 7,538,377 880,507 7,538,377 880,507 </t>
  </si>
  <si>
    <t>Commitments and Contingencies</t>
  </si>
  <si>
    <t>Commitments and Contingencies Disclosure [Abstract]</t>
  </si>
  <si>
    <t>NOTE 7 COMMITMENTS AND CONTINGENCIES On October 22, 2013, AIT entered into a patent
license agreement with a third party, pursuant to which AIT agreed to pay to the third party a non-refundable upfront fee of $150
and is obligated to pay 5% royalties of any licensed product revenues, but at least $50 per annum during the royalty period as
defined in the agreement. As of September 30, 2018, AIT did not record any revenues and therefore no royalties were paid or accrued. On September 7, 2016, AIT entered into an Option
Agreement (the “Option Agreement”) with a third party whereby AIT acquired the Option to purchase certain intellectual
property assets and rights (the “Option”) for $25 AIT issued to the third party a warrant (the “Third Party Warrant”)
to purchase up to 178,570 ordinary shares of AIT at an exercise price of $4.80 for each share. This warrant was exchanged for a
warrant to acquire the same number of shares of the Company’s common stock upon consummation of the merger. On May 10, 2018,
the Company issued to the third-party additional warrants to purchase up to 29,763 shares of the Company at an exercise price of
$4.80 per share for each share of common stock. The warrant is exercisable, in whole or in part, until the seventh anniversary
of the original issuance date of January 13, 2017. See warrants for the compensation expense recorded for this warrant issuance.
Additionally, AIT is required to make certain one-time development and sales milestone payments to the third party, starting from
the date on which AIT receives regulatory approval for the commercial sale of its first product candidate. On January 31,
2018 the Company entered into an agreement (“Agreement”) with NitricGen, Inc. (“NitricGen”) to acquire
a global, exclusive, transferable license and associated assets including intellectual property, know-how, trade secrets and confidential
information from NitricGen related to NO delivery systems (“Delivery System”). The Company agreed to pay NitricGen
a total of $2,000 in several future payments depending on achieving certain milestones, as defined in the Agreement, and to pay
NitricGen royalties on sales of the Delivery System .
In addition, the Company agreed to grant to NitricGen warrants to purchase 100,000 shares of the Company’s common stock at
an exercise price of $6.90 per share. As of September 30, 2018, the Company has not achieved any of these milestones. On March 16, 2018, Empery Asset Master, Ltd.,
Empery Tax Efficient, LP and Empery Tax Efficient II, LP, (collectively, “Empery”), filed a complaint in the Supreme
Court of the State of New York, relating to the notice of adjustment of both the exercise price of and the number of warrant shares
issuable under warrants issued to Empery in January 2017. The Empery Suit alleges that, as a result of certain circumstances in
connection with the February 2018 Offering, the January 2017 Warrants issued to Empery provide for adjustments to both the exercise
price of the warrants and the number of warrant shares issuable upon such exercise. Empery seeks monetary damages and declaratory
relief under theories of breach of contract or contract reformation predicated on mutual mistake. The Company intends to vigorously
defend all claims. Given the early stage of the litigation, it
is not possible to determine or assess the probability of any particular outcome. Certain officer agreements contain a change
of control provision for payment of severance arrangements. In March and April, 2018, the Company entered
into two new office lease agreements, which will expire on April 2021 and June 2023, respectively. Future minimum commitments for
each of the fiscal years ending March 31, are as follows:
Year Ended March 31, Operating Leases
2019 $ 40
2020 81
2021 83
2022 65
2023 65
2024 16
Total $ 350 Rent expense for the three months ended September
30, 2018 and 2017 was $23 and $21, respectively. Rent expense for the six months ended September 30, 2018 and 2017 was $50 and
$18, respectively. On June 30, 2017 the Company recorded a credit $18 associated with rent for the Israeli facility.</t>
  </si>
  <si>
    <t>Subsequent Events</t>
  </si>
  <si>
    <t>Subsequent Events [Abstract]</t>
  </si>
  <si>
    <t>NOTE 8: SUBSEQUENT EVENTS On November 1, 2018, the Board of Directors
(the “Board”) of AIT Therapeutics, Inc. (the “Company”) appointed Douglas Beck, CPA as Chief Financial
Officer of the Company, effective November 1, 2018. Mr. Beck was also designated as the Company’s principal accounting officer
and will succeed Stephen DiPalma as Chief Financial Officer and principal accounting officer. Mr. DiPalma has resigned from his
interim position, effective November 1, 2018. His resignation is not the result of any disagreement with the Company. Mr. Beck
was issued 85,000 options to purchase common stock at $4.25 per share. The options vest over four years and expires in ten years. On October 28, 2018, the Company received
gross proceeds of $46 from the sale of 10,000 shares of the Company’s common stock at $4.567 per share. LPC purchased the
Company’s common stock pursuant per the terms of the Purchase Agreement.</t>
  </si>
  <si>
    <t>Significant Accounting Policies (Policies)</t>
  </si>
  <si>
    <t>Presentation</t>
  </si>
  <si>
    <t>Presentation The unaudited
condensed consolidated financial statements have been prepared in accordance with generally accepted accounting principles in
the United States (“US GAAP”) for interim
financial information and with the instructions to Form 10-Q. Accordingly, they do not include all of the information and footnotes
required to be presented for complete financial statements. The accompanying condensed consolidated financial statements reflect
all adjustments (consisting only of normal recurring items) which are, in the opinion of management, necessary for a fair presentation
of the results for the interim periods presented. The accompanying condensed consolidated Balance Sheet as of March 31, 2018 has
been derived from the audited consolidated financial statements included in our Transitional Report on Form 10-KT for the three
months March 31, 2018 and for the year then ended December 31, 2017, respectively. The condens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Transitional Report on Form 10-KT for the three months ended March 31, 2018 and for year ended December 31, 2017, respectively,
which was filed with the United States Securities and Exchange Commission, (“SEC”), on June 15, 2018.</t>
  </si>
  <si>
    <t>Principles of Consolidation</t>
  </si>
  <si>
    <t>Principles of Consolidation These condensed consolidated financial statements
include the accounts of the Company since the effective date of the reverse capitalization and the accounts of AIT since inception..
All intercompany balances and transactions have been eliminated in the accompanying condensed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Company’s significant
estimates are the valuation of warrant liabilities, stock-based compensation expenses and valuation allowance for deferred taxes.</t>
  </si>
  <si>
    <t>Cash and cash equivalents Cash equivalents are short-term highly liquid
investments that are readily convertible to cash with original maturities of three months or less at acquisition.</t>
  </si>
  <si>
    <t>Restricted Cash</t>
  </si>
  <si>
    <t>Restricted Cash Restricted cash are invested in bank deposit.
These deposits serve as collateral for the Company’s vehicle lease.</t>
  </si>
  <si>
    <t>Research and Development</t>
  </si>
  <si>
    <t>Research and development Research and development expenses are charged
to the statement of comprehensive loss as incurred.</t>
  </si>
  <si>
    <t>Foreign Exchange Transactions</t>
  </si>
  <si>
    <t>Foreign Exchange Transactions The majority of AIT’s operations are
currently conducted in Israel and in the United States while a significant part of AIT’s expenses and financing activities
are denominated and determi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ASC) 830, “Foreign Currency Matter. All transaction gains and losses
from re-measurement of monetary balance sheet items denominated in non-dollar currencies are reflected in the statements of comprehensive
income (loss) as financial income or expenses, as appropriate, Note 5.</t>
  </si>
  <si>
    <t>Stock-based Compensation</t>
  </si>
  <si>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its peer group. The Company routinely
reviews its calculation of volatility changes in future volatility, the Company’s life cycle, its peer group, and other
factors. The Company uses the simplified method for share-based compensation to estimate the expected term for employee option
awards for share-based compensation in its option-pricing model. The Company uses the contractual term for non- employee options
to estimate the expected term, for share-based compensation in its option-pricing model.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t>
  </si>
  <si>
    <t>Investment in Marketable Securities</t>
  </si>
  <si>
    <t>Investment in marketable securities The Company accounts for investments in marketable
securities in accordance with ASC No. 320, “Investments- Debt and equity Securities”. Management determines the appropriate
classification of its investments at the time of purchase and reevaluates such determinations at each balance sheet date. The
Company classified its investment in marketable securities as available-for-sale securities. Available-for-sale securities are
carried at fair value, with the unrealized gains and losses reported in Accumulated other comprehensive income (loss) in shareholders’
(deficit) equity. Realized gains and losses on sales of investments are included in financial expense, net and are derived using
the specific identification method for determining the cost of securities.</t>
  </si>
  <si>
    <t>Warrant Liabilities</t>
  </si>
  <si>
    <t xml:space="preserve">Warrant liabilities The Company accounted for warrants to purchase
shares of its common stock issued to its shareholders that include down round protective provisions, as a liability according
to the provisions of ASC 815-40, “Derivatives and Hedging Contracts in Entity’ Own Equity” </t>
  </si>
  <si>
    <t>Income Taxes</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18, and March 31, 2018, the Company recorded a valuation allowance to the full
extent of our net deferred tax assets since the likelihood of realization of the benefit does not meet the more likely than not
threshold. On December 22, 2017, the U.S. government enacted comprehensive tax legislation commonly referred to as the Tax Act.
The Tax Act reduces the federal corporate income tax rate from 35% to 21%, effective January 1, 2018, which the Company expects
will positively impact its future effective tax rate and after-tax earnings in the United States. The Company recognized a decrease
related to its federal deferred tax assets and deferred tax liabilities, before the valuation allowance. Because a change in the
valuation allowance completely offsets the change in deferred taxes, there was no impact on the condensed consolidated financial
statements related to the rate change. The Company files a U.S. Federal income tax
return, various state returns and International returns. Uncertain tax positions taken on the Company’s tax returns will
be accounted for as liabilities for unrecognized tax benefits. The Company will recognize interest and penalties, if any, related
to unrecognized tax benefits in income taxes in the statements of comprehensive income (loss). There Company has recorded $121
and $121 in accrued expenses, for uncertain tax positions as of September 30, 2018 and March 31, 2018, respectively.</t>
  </si>
  <si>
    <t>Recently Issued Accounting Standards</t>
  </si>
  <si>
    <t>Recently issued accounting standard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densed financial statements. The Company anticipates its first presentation of changes in stockholders’
equity will be included in its Form 10-Q for the quarter ended June 30, 2019. In August 2018, the Financial Accounting Standards
Board (“ issued ASU”) 2018-13, “ Fair Value Measurement (Topic 820):
Disclosure Framework-Changes to the Disclosure Requirements for Fair Value Measurement The Company is evaluating
the impact of this accounting standard update on our condensed consolidated financial statements. In June 2018, the FASB issued ASU No. 2018-07, Stock-based
Compensation: Improvements to Nonemployee Share-based Payment Accounting The Company is evaluating of evaluating the
impact of this accounting standard update on our condensed consolidated financial statements. In May
2017, the FASB issued ASU 2017-09 (“ASU 2017-09”), Compensation—Stock Compensation (Topic 718): Scope of Modification
Accounting. This standard provides clarity and reduces both (1) diversity in practice and (2) cost and complexity when applying
the guidance in Topic 718, Compensation-Stock Compensation, to a change to the terms or conditions of a share-based payment award.
. The impact of the adoption
was immaterial to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is ASU affects all entities that issue financial instruments (for example, warrants or convertible
instruments) that include down round features. Part I of this ASU relates to the recognition, measurement, and earnings per share
of certain freestanding equity-classified financial instruments that include down round features affect entities that present earnings
per share in accordance with the guidance in Topic 260, Earnings Per Share, while in Part II does not have an accounting effect.
This update is effective for public business entities for fiscal years (and interim periods within those fiscal years) beginning
after December 15, 2018, early adoption is permitted for Part 1. The Company is in the process of evaluating the impact of this
accounting standard update on our condensed consolidated financial statements. In February 2016, the FASB issued Accounting
Standards Update No. 2016-02, Leases (Topic 842) (ASU 2016-02), which generally requires companies to recognize operating and financing
lease liabilities and corresponding right-of-use assets on the balance sheet. This update is effective for annual periods beginning
after December 15, 2019, and interim periods within those annual periods. The Company is evaluating the effect that this guidance
will have on our condensed consolidated financial statements and related disclosur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the standard commencing
January 1, 2018 . The impact of the adoption was immaterial to our condensed consolidated
financial statements.</t>
  </si>
  <si>
    <t>Fair Value Measurement (Tables)</t>
  </si>
  <si>
    <t>Schedule of Fair Value of Financing Assets and Liabilties On Recurring Basis</t>
  </si>
  <si>
    <t>As of September 30, 2018, and March 31, 2018,
financial assets and liabilities measured at fair value on a recurring basis are categorized in the table below based upon the
lowest level of significant input to the valuations:
As of September 30, 2018 As of March 31, 2018
Level 1 Level 2 Level 3 Total Level 1 Level 2 Level 3 Total
Assets:
Marketable securities Marketable securities
Mutual funds $ 3,937 $ 0 $ 0 $ 3,937 Mutual funds $ 7,698 $ 0 $ 0 $ 7,698
Short-term bond fund 612 0 0 612 Short-term bond fund 606 0 606
$ 4,549 $ 0 $ 0 $ 4,549 Total $ 8,304 $ 0 $ 0 $ 8,304
As of September 30, 2018 As of March 31, 2018
Level 1 Level 2 Level 3 Total Level 1 Level 2 Level 3 Total
Liabilities
Warrant liabilities $ 0 $ 0 $ 9,029 $ 9,029 Warrant liabilities $ 0 $ 0 $ 5,678 $ 5,678</t>
  </si>
  <si>
    <t>Schedule of Assumptions to Estimate the Investors' and Placement Agent's Warrants</t>
  </si>
  <si>
    <t xml:space="preserve">The Company used the Black-Scholes option pricing
model to value the warrant liabilities with the following assumptions to estimate the fair value as of September 30, 2018 and March
31, 2018 as follows:
September 30, 2018 March 31, 2018
(Unaudited)
Risk-free interest rate 2.93%-2.94 % 2.49%-2.51 %
Expected volatility 81.23 % 84.54 %
Expected life (in years) 3.29 - 3.50 3.79 - 4.00
Dividend yield 0 % 0 %
Fair value per warrant liability $ 2.46 - 2.53 $ 1.55 - 1.59 </t>
  </si>
  <si>
    <t>Schedule of Changes in Level 3 Liabilities for Warrants</t>
  </si>
  <si>
    <t xml:space="preserve">The changes in Level 3 fair value measurements
associated with the warrant liabilities at fair value on a recurring basis as of September 30, 2018 is as follows:
Number of warrants
Fair value of liability related to warrants
Balance as of April 1, 2018 3,635,270 $ 5,678
Change in fair value of warrant liabilities - 3,351
Balance as of September 30, 2018 3,635,270 $ 9,029 </t>
  </si>
  <si>
    <t>Shareholders' Equity (Deficit) (Tables)</t>
  </si>
  <si>
    <t>Schedule of Option Activity</t>
  </si>
  <si>
    <t xml:space="preserve">A summary of the Company’s options for
the six months ended September 30, 2018 is as follows:
Number Of Options Weighted Average Exercise price Weighted Average Remaining Contractual Life
Options outstanding as of April 1, 2018 510,904 $ 4.32 8.96
Granted 927,000 4.25
Exercised (9,601 ) 4.25
Forfeited (33,333 ) 4.25
Options outstanding as of September 30, 2018 1,394,970 $ 4.29 8.8
Options exercisable as of September 30, 2018 444,136 $ 4.29 8.5 </t>
  </si>
  <si>
    <t>Schedule of Assumption of Black-Scholes Option Pricing Model</t>
  </si>
  <si>
    <t>September 30, 2018
Risk-free interest rate 2.54%-3.05 %
Expected volatility 80.68% - 81.23 %
Expected term (in years) 5.0 - 9.9
Dividend yield 0 %</t>
  </si>
  <si>
    <t>Schedule of Stock-based Compensation Expense</t>
  </si>
  <si>
    <t xml:space="preserve">The following summarizes the components of
stock-based compensation expense which includes common stock, stock options, warrants and restricted stock in the condensed consolidated
statements of comprehensive income (loss) for the six and three months ended September 30, 2018 and 2017, respectively:
Six Months Ended Three Months Ended
September 30, September 30,
2018 2017 2018 2017
(Unaudited) (Unaudited)
Research and development $ 96 $ 73 $ 27 $ 76
General and administrative 826 2,213 815 389
Total stock-based compensation expense $ 922 $ 2,286 $ 842 $ 465 </t>
  </si>
  <si>
    <t>Financial Expense, Net (Tables)</t>
  </si>
  <si>
    <t>Schedule of Financial Income, Net</t>
  </si>
  <si>
    <t xml:space="preserve">A summary of the financial income, for the
six and three month ended September 30, 2018 and 2017, respectively is as following :
Six Months Ended Three Months Ended
September 30, September 30,
2018 2017 2018 2017
(Unaudited) (Unaudited)
Financial expenses, net:
Bank fees and other $ 9 $ 6 $ 3 $ 4
Dividend income (64 ) - (29 ) -
Foreign currency loss (gain) (1 ) (34 ) 2 4
Change in fair value of warrant liabilities 3,351 4,933 2,074 5,084
Total $ 3,295 $ 4,905 $ 2,050 $ 5,092 </t>
  </si>
  <si>
    <t>Basic and Diluted Net Loss Per Common Share (Tables)</t>
  </si>
  <si>
    <t>Schedule of Computation of Basic and Diluted Net Loss Per Share</t>
  </si>
  <si>
    <t xml:space="preserve">The computation of net loss per common share,
basic and diluted, for the six and three months ended September 30, 2018 is as follows:
Six Months Ended Three Months Ended
September 30, September 30,
2018 2017 2018 2017
(Unaudited) (Unaudited)
Net loss attributable to holders of common stock $ 7,464 $ 10,029 $ 4,463 $ 7,149
Weighted average number of common shares used in computing basic and diluted net loss per commons share 8,420,281 6,143,579 8,440,457 6,045,515
Net loss per share of common stock, basic and diluted $ 0.89 $ 1.63 $ 0.53 $ 1.18 </t>
  </si>
  <si>
    <t>Schedule of Potential Anti-Dilutive Securities</t>
  </si>
  <si>
    <t xml:space="preserve">The following potentially dilutive securities
are not included in the calculation of diluted net loss per share attributable to common stockholders because to do so would be
anti-dilutive:
Six Months Ended Three Months Ended
September 30, September 30,
2018 2017 2018 2017
Common stock warrants 6,143,405 85,474 6,143,405 85,474
Common stock options 1,394,972 548,721 1,394,972 548,721
Restricted shares - 246,312 - 246,312
Total 7,538,377 880,507 7,538,377 880,507 </t>
  </si>
  <si>
    <t>Commitments and Contingencies (Tables)</t>
  </si>
  <si>
    <t>Schedule of Future Minimum Commitments</t>
  </si>
  <si>
    <t xml:space="preserve">Future minimum commitments for each of the
fiscal years ending March 31, are as follows:
Year Ended March 31, Operating Leases
2019 $ 40
2020 81
2021 83
2022 65
2023 65
2024 16
Total $ 350 </t>
  </si>
  <si>
    <t>Organization and Business (Details Narrative) - USD ($) $ / shares in Units, $ in Thousands</t>
  </si>
  <si>
    <t>Aug. 10, 2018</t>
  </si>
  <si>
    <t>Dec. 29, 2016</t>
  </si>
  <si>
    <t>Common stock, par value</t>
  </si>
  <si>
    <t>Ordinary shares, authorized</t>
  </si>
  <si>
    <t>Preferred shares, authorized</t>
  </si>
  <si>
    <t>Preferred shares, par value</t>
  </si>
  <si>
    <t>Reverse stock split</t>
  </si>
  <si>
    <t xml:space="preserve">one-for-100 </t>
  </si>
  <si>
    <t>Conversion ratio</t>
  </si>
  <si>
    <t>1:1</t>
  </si>
  <si>
    <t>Cash flow from operating activities</t>
  </si>
  <si>
    <t>Cash equivalent and marketable securities</t>
  </si>
  <si>
    <t>Proceeds from issuance of common stock</t>
  </si>
  <si>
    <t>Purchase Agreement [Member]</t>
  </si>
  <si>
    <t>Cash purchase price</t>
  </si>
  <si>
    <t>KokiCare Inc. [Member]</t>
  </si>
  <si>
    <t>Cash dividend</t>
  </si>
  <si>
    <t>KokiCare Inc. [Member] | Common Stock [Member]</t>
  </si>
  <si>
    <t>Treasury stock shares acquired</t>
  </si>
  <si>
    <t>Treasury stock shares acquired, value</t>
  </si>
  <si>
    <t>Significant Accounting Policies (Details Narrative) - USD ($) $ in Thousands</t>
  </si>
  <si>
    <t>Dec. 22, 2017</t>
  </si>
  <si>
    <t>Federal statutory income tax rate</t>
  </si>
  <si>
    <t>21.00%</t>
  </si>
  <si>
    <t>Income tax, description</t>
  </si>
  <si>
    <t xml:space="preserve">On December 22, 2017, the U.S. government enacted comprehensive tax legislation commonly referred to as the Tax Act. The Tax Act reduces the federal corporate income tax rate from 35% to 21%, effective January 1, 2018, which the Company expects will positively impact its future effective tax rate and after-tax earnings in the United States. </t>
  </si>
  <si>
    <t>Accrued expenses related to uncertain tax positions</t>
  </si>
  <si>
    <t>Fair Value Measurement - Schedule of Fair Value of Financing Assets and Liabilties On Recurring Basis (Details) - USD ($) $ in Thousands</t>
  </si>
  <si>
    <t>Mar. 31, 2017</t>
  </si>
  <si>
    <t>Marketable securities, total</t>
  </si>
  <si>
    <t>Warrant liabilities</t>
  </si>
  <si>
    <t>Mutual Fund [Member]</t>
  </si>
  <si>
    <t>Short-term bondfund [Member]</t>
  </si>
  <si>
    <t>Level 1 [Member]</t>
  </si>
  <si>
    <t>Level 1 [Member] | Mutual Fund [Member]</t>
  </si>
  <si>
    <t>Level 1 [Member] | Short-term bondfund [Member]</t>
  </si>
  <si>
    <t>Level 2 [Member]</t>
  </si>
  <si>
    <t>Level 2 [Member] | Mutual Fund [Member]</t>
  </si>
  <si>
    <t>Level 2 [Member] | Short-term bondfund [Member]</t>
  </si>
  <si>
    <t>Level 3 [Member]</t>
  </si>
  <si>
    <t>Level 3 [Member] | Mutual Fund [Member]</t>
  </si>
  <si>
    <t>Level 3 [Member] | Short-term bondfund [Member]</t>
  </si>
  <si>
    <t>Fair Value Measurement - Schedule of Assumptions to Estimate the Investors' and Placement Agent's Warrants (Details) - Investors' and Placement Agent's Warrants [Member] - Fair Value of Liability Related to Warrants - $ / shares</t>
  </si>
  <si>
    <t>Minimum [Member]</t>
  </si>
  <si>
    <t>Fair Value Measurement Inputs and Valuation Techniques [Line Items]</t>
  </si>
  <si>
    <t>Fair value per warrant</t>
  </si>
  <si>
    <t>Maximum [Member]</t>
  </si>
  <si>
    <t>Risk-Free Interest Rate [Member] | Minimum [Member]</t>
  </si>
  <si>
    <t>Fair value measurement, percentage</t>
  </si>
  <si>
    <t>2.49%</t>
  </si>
  <si>
    <t>2.93%</t>
  </si>
  <si>
    <t>Risk-Free Interest Rate [Member] | Maximum [Member]</t>
  </si>
  <si>
    <t>2.51%</t>
  </si>
  <si>
    <t>2.94%</t>
  </si>
  <si>
    <t>Expected Volatility [Member]</t>
  </si>
  <si>
    <t>84.54%</t>
  </si>
  <si>
    <t>81.23%</t>
  </si>
  <si>
    <t>Expected Life (in years) [Member] | Minimum [Member]</t>
  </si>
  <si>
    <t>Fair value measurement, term</t>
  </si>
  <si>
    <t>3 years 9 months 14 days</t>
  </si>
  <si>
    <t>3 years 3 months 15 days</t>
  </si>
  <si>
    <t>Expected Life (in years) [Member] | Maximum [Member]</t>
  </si>
  <si>
    <t>4 years</t>
  </si>
  <si>
    <t>3 years 6 months</t>
  </si>
  <si>
    <t>Dividend Yield [Member]</t>
  </si>
  <si>
    <t>0.00%</t>
  </si>
  <si>
    <t>Fair Value Measurement - Schedule of Changes in Level 3 Liabilities for Warrants (Details) - Investors' and Placement Agent's Warrants [Member] - Fair Value of Liability Related to Warrants $ in Thousands</t>
  </si>
  <si>
    <t>Sep. 30, 2018USD ($)shares</t>
  </si>
  <si>
    <t>Fair Value, Liabilities Measured on Recurring Basis, Unobservable Input Reconciliation [Line Items]</t>
  </si>
  <si>
    <t>Number warrants balance at April 30, 2018 | shares</t>
  </si>
  <si>
    <t>Number warrants Revaluation of warrants to purchase Common Stock | shares</t>
  </si>
  <si>
    <t>Number warrants balance at September 30, 2018 | shares</t>
  </si>
  <si>
    <t>Fair value of liability related to warrants balance at April 30, 2018 | $</t>
  </si>
  <si>
    <t>Fair value of liability related to warrants Revaluation of warrants to purchase Common Stock | $</t>
  </si>
  <si>
    <t>Fair value of liability related to warrants Balance at September 30, 2018 | $</t>
  </si>
  <si>
    <t>Shareholders' Equity (Deficit) (Details Narrative) - USD ($) $ / shares in Units, $ in Thousands</t>
  </si>
  <si>
    <t>Aug. 02, 2018</t>
  </si>
  <si>
    <t>Feb. 16, 2018</t>
  </si>
  <si>
    <t>Jan. 13, 2017</t>
  </si>
  <si>
    <t>Sep. 07, 2016</t>
  </si>
  <si>
    <t>Jan. 31, 2017</t>
  </si>
  <si>
    <t>Jun. 30, 2017</t>
  </si>
  <si>
    <t>May 10, 2018</t>
  </si>
  <si>
    <t>Feb. 28, 2018</t>
  </si>
  <si>
    <t>Share-based Compensation Arrangement by Share-based Payment Award [Line Items]</t>
  </si>
  <si>
    <t>Warrant exercise price</t>
  </si>
  <si>
    <t>Common stock reserved for issuance</t>
  </si>
  <si>
    <t>Aggregate intrinsic value of exercisable options</t>
  </si>
  <si>
    <t>Shares called by warrants</t>
  </si>
  <si>
    <t>Research and Development Expense [Member]</t>
  </si>
  <si>
    <t>2013 Incentive Option Plan [Member]</t>
  </si>
  <si>
    <t>Number of restricted shares issued</t>
  </si>
  <si>
    <t>Additional shares authorized</t>
  </si>
  <si>
    <t>Aggregate intrinsic value of outstanding options</t>
  </si>
  <si>
    <t>Unrecognized stock based compensation expense</t>
  </si>
  <si>
    <t>Weighted average remaining service period</t>
  </si>
  <si>
    <t>2 years 3 months 19 days</t>
  </si>
  <si>
    <t>Weighted average fair value of options granted</t>
  </si>
  <si>
    <t>RSU [Member]</t>
  </si>
  <si>
    <t>Minimum [Member] | 2013 Incentive Option Plan [Member]</t>
  </si>
  <si>
    <t>Options vesting terms</t>
  </si>
  <si>
    <t>2 years</t>
  </si>
  <si>
    <t>Maximum [Member] | 2013 Incentive Option Plan [Member]</t>
  </si>
  <si>
    <t>Net proceeds from issuance of offering</t>
  </si>
  <si>
    <t>Offering expenses</t>
  </si>
  <si>
    <t>Number of common stock issued</t>
  </si>
  <si>
    <t>Shares issued price per share</t>
  </si>
  <si>
    <t>Number of shares available for grant</t>
  </si>
  <si>
    <t>Purchase Agreement [Member] | October 28, 2018 [Member]</t>
  </si>
  <si>
    <t>Number of shares sold</t>
  </si>
  <si>
    <t>Purchase Agreement [Member] | Minimum [Member]</t>
  </si>
  <si>
    <t>Purchase Agreement [Member] | LPC [Member]</t>
  </si>
  <si>
    <t>Option issued to purchase common stock</t>
  </si>
  <si>
    <t>Option Agreement [Member]</t>
  </si>
  <si>
    <t>Acquisition cost to purchase intellectual property</t>
  </si>
  <si>
    <t>Stock options exercised</t>
  </si>
  <si>
    <t>Board of Directors Chairman [Member]</t>
  </si>
  <si>
    <t>Outstanding option price per share</t>
  </si>
  <si>
    <t>Director [Member]</t>
  </si>
  <si>
    <t>Restricted stock units vested</t>
  </si>
  <si>
    <t>Percentage of restricted shares cancelled</t>
  </si>
  <si>
    <t>50.00%</t>
  </si>
  <si>
    <t>Third Party [Member] | Warrant [Member]</t>
  </si>
  <si>
    <t>Tranche A Warrants [Member]</t>
  </si>
  <si>
    <t>Tranche B Warrants [Member]</t>
  </si>
  <si>
    <t>Securities Purchase Agreement [Member]</t>
  </si>
  <si>
    <t>Purchase price of stock</t>
  </si>
  <si>
    <t>Shareholders' Equity (Deficit) - Schedule of Option Activity (Details) - Employees and Directors [Member]</t>
  </si>
  <si>
    <t>Sep. 30, 2018$ / sharesshares</t>
  </si>
  <si>
    <t>Number of options outstanding at beginning of period | shares</t>
  </si>
  <si>
    <t>Number of options, Granted | shares</t>
  </si>
  <si>
    <t>Number of options, Exercised | shares</t>
  </si>
  <si>
    <t>Number of options, Forfeited | shares</t>
  </si>
  <si>
    <t>Number of options outstanding at end of period | shares</t>
  </si>
  <si>
    <t>Number of options exercisable at end of year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outstanding at end of period | $ / shares</t>
  </si>
  <si>
    <t>Weighted average exercise price exercisable at end of year | $ / shares</t>
  </si>
  <si>
    <t>Weighted average remaining contractual life outstanding at beginning of period</t>
  </si>
  <si>
    <t>8 years 11 months 15 days</t>
  </si>
  <si>
    <t>Weighted average remaining contractual life outstanding at ending of period</t>
  </si>
  <si>
    <t>8 years 6 months</t>
  </si>
  <si>
    <t>Weighted average remaining contractual life exercisable at end of period</t>
  </si>
  <si>
    <t>9 years 4 months 24 days</t>
  </si>
  <si>
    <t>Shareholders' Equity (Deficit) - Schedule of Assumption of Black-Scholes Option Pricing Model (Details)</t>
  </si>
  <si>
    <t>Dividend yield</t>
  </si>
  <si>
    <t>Risk-free interest rate</t>
  </si>
  <si>
    <t>2.54%</t>
  </si>
  <si>
    <t>Expected volatility</t>
  </si>
  <si>
    <t>80.68%</t>
  </si>
  <si>
    <t>Expected term (in years)</t>
  </si>
  <si>
    <t>5 years</t>
  </si>
  <si>
    <t>3.05%</t>
  </si>
  <si>
    <t>9 years 10 months 25 days</t>
  </si>
  <si>
    <t>Shareholders' Equity (Deficit) - Schedule of Stock-based Compensation Expense (Details) - USD ($) $ in Thousands</t>
  </si>
  <si>
    <t>Share-based compensation expense</t>
  </si>
  <si>
    <t>Research and Development Expenses [Member]</t>
  </si>
  <si>
    <t>General and Administrative Expenses [Member]</t>
  </si>
  <si>
    <t>Financial Expense, Net - Schedule of Financial Income, Net (Details) - USD ($) $ in Thousands</t>
  </si>
  <si>
    <t>Bank fees and other</t>
  </si>
  <si>
    <t>Dividend income</t>
  </si>
  <si>
    <t>Foreign currency loss (gain)</t>
  </si>
  <si>
    <t>Basic and Diluted Net Loss Per Common Share - Schedule of Computation of Basic and Diluted Net Loss Per Share (Details) - USD ($) $ / shares in Units, $ in Thousands</t>
  </si>
  <si>
    <t>Net loss attributable to holders of Common stock as reported</t>
  </si>
  <si>
    <t>Weighted average number of shares of Common stock used in computing basic and diluted net loss per share</t>
  </si>
  <si>
    <t>Net loss per share of Common stock, basic and diluted</t>
  </si>
  <si>
    <t>Basic and Diluted Net Loss Per Common Share - Schedule of Potential Anti-Dilutive Securities (Details) - shares</t>
  </si>
  <si>
    <t>Common Stock Warrants [Member]</t>
  </si>
  <si>
    <t>Common Stock Options [Member]</t>
  </si>
  <si>
    <t>Restricted Stock [Member]</t>
  </si>
  <si>
    <t>Commitments and Contingencies (Details Narrative) - USD ($) $ / shares in Units, $ in Thousands</t>
  </si>
  <si>
    <t>Jan. 31, 2018</t>
  </si>
  <si>
    <t>Oct. 22, 2013</t>
  </si>
  <si>
    <t>Apr. 30, 2018</t>
  </si>
  <si>
    <t>Non-refundable fee paid for patent license agreement</t>
  </si>
  <si>
    <t>Royalty percentage owed on sale of licensed product revenues</t>
  </si>
  <si>
    <t>5.00%</t>
  </si>
  <si>
    <t>Minimum amount of royalties owed per annum</t>
  </si>
  <si>
    <t>Warrants to purchase ordinary shares</t>
  </si>
  <si>
    <t>Exercise price</t>
  </si>
  <si>
    <t>Rent expense</t>
  </si>
  <si>
    <t>Israeli [Member]</t>
  </si>
  <si>
    <t>Outsatnding rent</t>
  </si>
  <si>
    <t>NitricGen, Inc [Member</t>
  </si>
  <si>
    <t>Future payments depends on certain milestones</t>
  </si>
  <si>
    <t>Fee paid for option to purchase certain intellectual property</t>
  </si>
  <si>
    <t>Lease Agreement [Member]</t>
  </si>
  <si>
    <t>Lease agreement expiration, description</t>
  </si>
  <si>
    <t>expire on April 2021 and June 2023</t>
  </si>
  <si>
    <t>Commitments and Contingencies - Schedule of Future Minimum Commitments (Details) $ in Thousands</t>
  </si>
  <si>
    <t>Mar. 31, 2018USD ($)</t>
  </si>
  <si>
    <t>Subsequent Events (Details Narrative) - USD ($) $ / shares in Units, $ in Thousands</t>
  </si>
  <si>
    <t>Nov. 01, 2018</t>
  </si>
  <si>
    <t>Oct. 28, 2018</t>
  </si>
  <si>
    <t>Gross proceeds from common stock</t>
  </si>
  <si>
    <t>Subsequent Event [Member]</t>
  </si>
  <si>
    <t>Number of common stock purchased</t>
  </si>
  <si>
    <t>Exercise price of shares</t>
  </si>
  <si>
    <t>Mr. Beck [Member] | Subsequent Event [Member]</t>
  </si>
  <si>
    <t>Options vest term</t>
  </si>
  <si>
    <t>Options expires</t>
  </si>
  <si>
    <t>10 yea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6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8533657</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26</v>
      </c>
    </row>
    <row r="4" spans="1:2">
      <c r="A4" s="4" t="s">
        <v>149</v>
      </c>
      <c r="B4" s="4" t="s">
        <v>150</v>
      </c>
    </row>
    <row r="5" spans="1:2">
      <c r="A5" s="4" t="s">
        <v>151</v>
      </c>
      <c r="B5" s="4" t="s">
        <v>152</v>
      </c>
    </row>
    <row r="6" spans="1:2">
      <c r="A6" s="4" t="s">
        <v>153</v>
      </c>
      <c r="B6" s="4" t="s">
        <v>154</v>
      </c>
    </row>
    <row r="7" spans="1:2">
      <c r="A7" s="4" t="s">
        <v>31</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9</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32</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4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16</v>
      </c>
      <c r="C3" s="7" t="n">
        <v>733</v>
      </c>
    </row>
    <row r="4" spans="1:3">
      <c r="A4" s="4" t="s">
        <v>32</v>
      </c>
      <c r="B4" s="5" t="n">
        <v>17</v>
      </c>
      <c r="C4" s="5" t="n">
        <v>6</v>
      </c>
    </row>
    <row r="5" spans="1:3">
      <c r="A5" s="4" t="s">
        <v>33</v>
      </c>
      <c r="B5" s="5" t="n">
        <v>4549</v>
      </c>
      <c r="C5" s="5" t="n">
        <v>8304</v>
      </c>
    </row>
    <row r="6" spans="1:3">
      <c r="A6" s="4" t="s">
        <v>34</v>
      </c>
      <c r="B6" s="5" t="n">
        <v>124</v>
      </c>
      <c r="C6" s="5" t="n">
        <v>59</v>
      </c>
    </row>
    <row r="7" spans="1:3">
      <c r="A7" s="4" t="s">
        <v>35</v>
      </c>
      <c r="B7" s="5" t="n">
        <v>5006</v>
      </c>
      <c r="C7" s="5" t="n">
        <v>9102</v>
      </c>
    </row>
    <row r="8" spans="1:3">
      <c r="A8" s="4" t="s">
        <v>36</v>
      </c>
      <c r="B8" s="5" t="n">
        <v>259</v>
      </c>
      <c r="C8" s="5" t="n">
        <v>253</v>
      </c>
    </row>
    <row r="9" spans="1:3">
      <c r="A9" s="4" t="s">
        <v>37</v>
      </c>
      <c r="B9" s="5" t="n">
        <v>5265</v>
      </c>
      <c r="C9" s="5" t="n">
        <v>9355</v>
      </c>
    </row>
    <row r="10" spans="1:3">
      <c r="A10" s="3" t="s">
        <v>38</v>
      </c>
    </row>
    <row r="11" spans="1:3">
      <c r="A11" s="4" t="s">
        <v>39</v>
      </c>
      <c r="B11" s="5" t="n">
        <v>862</v>
      </c>
      <c r="C11" s="5" t="n">
        <v>842</v>
      </c>
    </row>
    <row r="12" spans="1:3">
      <c r="A12" s="4" t="s">
        <v>40</v>
      </c>
      <c r="B12" s="5" t="n">
        <v>347</v>
      </c>
      <c r="C12" s="5" t="n">
        <v>1257</v>
      </c>
    </row>
    <row r="13" spans="1:3">
      <c r="A13" s="4" t="s">
        <v>41</v>
      </c>
      <c r="B13" s="5" t="n">
        <v>34</v>
      </c>
      <c r="C13" s="5" t="n">
        <v>33</v>
      </c>
    </row>
    <row r="14" spans="1:3">
      <c r="A14" s="4" t="s">
        <v>42</v>
      </c>
      <c r="B14" s="5" t="n">
        <v>1243</v>
      </c>
      <c r="C14" s="5" t="n">
        <v>2132</v>
      </c>
    </row>
    <row r="15" spans="1:3">
      <c r="A15" s="3" t="s">
        <v>43</v>
      </c>
    </row>
    <row r="16" spans="1:3">
      <c r="A16" s="4" t="s">
        <v>44</v>
      </c>
      <c r="B16" s="5" t="n">
        <v>9029</v>
      </c>
      <c r="C16" s="5" t="n">
        <v>5678</v>
      </c>
    </row>
    <row r="17" spans="1:3">
      <c r="A17" s="4" t="s">
        <v>45</v>
      </c>
      <c r="B17" s="5" t="n">
        <v>10272</v>
      </c>
      <c r="C17" s="5" t="n">
        <v>7810</v>
      </c>
    </row>
    <row r="18" spans="1:3">
      <c r="A18" s="3" t="s">
        <v>46</v>
      </c>
    </row>
    <row r="19" spans="1:3">
      <c r="A19" s="4" t="s">
        <v>47</v>
      </c>
      <c r="B19" s="5" t="n">
        <v>2</v>
      </c>
      <c r="C19" s="5" t="n">
        <v>1</v>
      </c>
    </row>
    <row r="20" spans="1:3">
      <c r="A20" s="4" t="s">
        <v>48</v>
      </c>
      <c r="B20" s="4" t="s">
        <v>49</v>
      </c>
      <c r="C20" s="4" t="s">
        <v>49</v>
      </c>
    </row>
    <row r="21" spans="1:3">
      <c r="A21" s="4" t="s">
        <v>50</v>
      </c>
      <c r="B21" s="5" t="n">
        <v>5</v>
      </c>
      <c r="C21" s="5" t="n">
        <v>-3</v>
      </c>
    </row>
    <row r="22" spans="1:3">
      <c r="A22" s="4" t="s">
        <v>51</v>
      </c>
      <c r="B22" s="5" t="n">
        <v>-25</v>
      </c>
      <c r="C22" s="5" t="n">
        <v>-25</v>
      </c>
    </row>
    <row r="23" spans="1:3">
      <c r="A23" s="4" t="s">
        <v>52</v>
      </c>
      <c r="B23" s="5" t="n">
        <v>33044</v>
      </c>
      <c r="C23" s="5" t="n">
        <v>32141</v>
      </c>
    </row>
    <row r="24" spans="1:3">
      <c r="A24" s="4" t="s">
        <v>53</v>
      </c>
      <c r="B24" s="5" t="n">
        <v>-38033</v>
      </c>
      <c r="C24" s="5" t="n">
        <v>-30569</v>
      </c>
    </row>
    <row r="25" spans="1:3">
      <c r="A25" s="4" t="s">
        <v>54</v>
      </c>
      <c r="B25" s="5" t="n">
        <v>-5007</v>
      </c>
      <c r="C25" s="5" t="n">
        <v>1545</v>
      </c>
    </row>
    <row r="26" spans="1:3">
      <c r="A26" s="4" t="s">
        <v>55</v>
      </c>
      <c r="B26" s="7" t="n">
        <v>5265</v>
      </c>
      <c r="C26" s="7" t="n">
        <v>9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7</v>
      </c>
      <c r="B1" s="2" t="s">
        <v>198</v>
      </c>
      <c r="C1" s="2" t="s">
        <v>199</v>
      </c>
      <c r="D1" s="2" t="s">
        <v>2</v>
      </c>
      <c r="E1" s="2" t="s">
        <v>68</v>
      </c>
      <c r="F1" s="2" t="s">
        <v>29</v>
      </c>
    </row>
    <row r="2" spans="1:6">
      <c r="A2" s="4" t="s">
        <v>200</v>
      </c>
      <c r="D2" s="8" t="n">
        <v>0.0001</v>
      </c>
      <c r="F2" s="8" t="n">
        <v>0.0001</v>
      </c>
    </row>
    <row r="3" spans="1:6">
      <c r="A3" s="4" t="s">
        <v>201</v>
      </c>
      <c r="D3" s="5" t="n">
        <v>100000000</v>
      </c>
      <c r="F3" s="5" t="n">
        <v>100000000</v>
      </c>
    </row>
    <row r="4" spans="1:6">
      <c r="A4" s="4" t="s">
        <v>202</v>
      </c>
      <c r="D4" s="5" t="n">
        <v>10000000</v>
      </c>
      <c r="F4" s="5" t="n">
        <v>10000000</v>
      </c>
    </row>
    <row r="5" spans="1:6">
      <c r="A5" s="4" t="s">
        <v>203</v>
      </c>
      <c r="D5" s="8" t="n">
        <v>0.0001</v>
      </c>
      <c r="F5" s="8" t="n">
        <v>0.0001</v>
      </c>
    </row>
    <row r="6" spans="1:6">
      <c r="A6" s="4" t="s">
        <v>204</v>
      </c>
      <c r="D6" s="4" t="s">
        <v>205</v>
      </c>
    </row>
    <row r="7" spans="1:6">
      <c r="A7" s="4" t="s">
        <v>206</v>
      </c>
      <c r="D7" s="4" t="s">
        <v>207</v>
      </c>
    </row>
    <row r="8" spans="1:6">
      <c r="A8" s="4" t="s">
        <v>208</v>
      </c>
      <c r="D8" s="7" t="n">
        <v>4108</v>
      </c>
      <c r="E8" s="7" t="n">
        <v>3101</v>
      </c>
    </row>
    <row r="9" spans="1:6">
      <c r="A9" s="4" t="s">
        <v>53</v>
      </c>
      <c r="D9" s="5" t="n">
        <v>38033</v>
      </c>
      <c r="F9" s="7" t="n">
        <v>30569</v>
      </c>
    </row>
    <row r="10" spans="1:6">
      <c r="A10" s="4" t="s">
        <v>209</v>
      </c>
      <c r="D10" s="5" t="n">
        <v>4865</v>
      </c>
    </row>
    <row r="11" spans="1:6">
      <c r="A11" s="4" t="s">
        <v>210</v>
      </c>
      <c r="D11" s="7" t="n">
        <v>-19</v>
      </c>
    </row>
    <row r="12" spans="1:6">
      <c r="A12" s="4" t="s">
        <v>211</v>
      </c>
    </row>
    <row r="13" spans="1:6">
      <c r="A13" s="4" t="s">
        <v>212</v>
      </c>
      <c r="B13" s="7" t="n">
        <v>20000</v>
      </c>
    </row>
    <row r="14" spans="1:6">
      <c r="A14" s="4" t="s">
        <v>210</v>
      </c>
      <c r="B14" s="7" t="n">
        <v>20000</v>
      </c>
    </row>
    <row r="15" spans="1:6">
      <c r="A15" s="4" t="s">
        <v>213</v>
      </c>
    </row>
    <row r="16" spans="1:6">
      <c r="A16" s="4" t="s">
        <v>212</v>
      </c>
      <c r="C16" s="7" t="n">
        <v>320</v>
      </c>
    </row>
    <row r="17" spans="1:6">
      <c r="A17" s="4" t="s">
        <v>214</v>
      </c>
      <c r="C17" s="9" t="n">
        <v>2.5</v>
      </c>
    </row>
    <row r="18" spans="1:6">
      <c r="A18" s="4" t="s">
        <v>215</v>
      </c>
    </row>
    <row r="19" spans="1:6">
      <c r="A19" s="4" t="s">
        <v>216</v>
      </c>
      <c r="C19" s="5" t="n">
        <v>90000</v>
      </c>
    </row>
    <row r="20" spans="1:6">
      <c r="A20" s="4" t="s">
        <v>200</v>
      </c>
      <c r="C20" s="8" t="n">
        <v>0.0001</v>
      </c>
    </row>
    <row r="21" spans="1:6">
      <c r="A21" s="4" t="s">
        <v>217</v>
      </c>
      <c r="C21" s="7" t="n">
        <v>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s>
  <sheetData>
    <row r="1" spans="1:4">
      <c r="A1" s="1" t="s">
        <v>218</v>
      </c>
      <c r="B1" s="2" t="s">
        <v>219</v>
      </c>
      <c r="C1" s="2" t="s">
        <v>2</v>
      </c>
      <c r="D1" s="2" t="s">
        <v>29</v>
      </c>
    </row>
    <row r="2" spans="1:4">
      <c r="A2" s="3" t="s">
        <v>126</v>
      </c>
    </row>
    <row r="3" spans="1:4">
      <c r="A3" s="4" t="s">
        <v>220</v>
      </c>
      <c r="B3" s="4" t="s">
        <v>221</v>
      </c>
    </row>
    <row r="4" spans="1:4">
      <c r="A4" s="4" t="s">
        <v>222</v>
      </c>
      <c r="C4" s="4" t="s">
        <v>223</v>
      </c>
    </row>
    <row r="5" spans="1:4">
      <c r="A5" s="4" t="s">
        <v>224</v>
      </c>
      <c r="C5" s="7" t="n">
        <v>121</v>
      </c>
      <c r="D5" s="7" t="n">
        <v>12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29</v>
      </c>
      <c r="D1" s="2" t="s">
        <v>226</v>
      </c>
    </row>
    <row r="2" spans="1:4">
      <c r="A2" s="4" t="s">
        <v>227</v>
      </c>
      <c r="B2" s="7" t="n">
        <v>4549</v>
      </c>
      <c r="C2" s="7" t="n">
        <v>8304</v>
      </c>
    </row>
    <row r="3" spans="1:4">
      <c r="A3" s="4" t="s">
        <v>228</v>
      </c>
      <c r="B3" s="5" t="n">
        <v>9029</v>
      </c>
      <c r="C3" s="5" t="n">
        <v>5678</v>
      </c>
    </row>
    <row r="4" spans="1:4">
      <c r="A4" s="4" t="s">
        <v>229</v>
      </c>
    </row>
    <row r="5" spans="1:4">
      <c r="A5" s="4" t="s">
        <v>227</v>
      </c>
      <c r="B5" s="5" t="n">
        <v>3937</v>
      </c>
      <c r="C5" s="5" t="n">
        <v>7698</v>
      </c>
    </row>
    <row r="6" spans="1:4">
      <c r="A6" s="4" t="s">
        <v>230</v>
      </c>
    </row>
    <row r="7" spans="1:4">
      <c r="A7" s="4" t="s">
        <v>227</v>
      </c>
      <c r="B7" s="5" t="n">
        <v>612</v>
      </c>
      <c r="C7" s="5" t="n">
        <v>606</v>
      </c>
    </row>
    <row r="8" spans="1:4">
      <c r="A8" s="4" t="s">
        <v>231</v>
      </c>
    </row>
    <row r="9" spans="1:4">
      <c r="A9" s="4" t="s">
        <v>227</v>
      </c>
      <c r="B9" s="5" t="n">
        <v>4549</v>
      </c>
      <c r="C9" s="5" t="n">
        <v>8304</v>
      </c>
    </row>
    <row r="10" spans="1:4">
      <c r="A10" s="4" t="s">
        <v>228</v>
      </c>
      <c r="B10" s="5" t="n">
        <v>0</v>
      </c>
      <c r="C10" s="5" t="n">
        <v>0</v>
      </c>
    </row>
    <row r="11" spans="1:4">
      <c r="A11" s="4" t="s">
        <v>232</v>
      </c>
    </row>
    <row r="12" spans="1:4">
      <c r="A12" s="4" t="s">
        <v>227</v>
      </c>
      <c r="B12" s="5" t="n">
        <v>3937</v>
      </c>
      <c r="C12" s="5" t="n">
        <v>7698</v>
      </c>
    </row>
    <row r="13" spans="1:4">
      <c r="A13" s="4" t="s">
        <v>233</v>
      </c>
    </row>
    <row r="14" spans="1:4">
      <c r="A14" s="4" t="s">
        <v>227</v>
      </c>
      <c r="B14" s="5" t="n">
        <v>612</v>
      </c>
      <c r="C14" s="5" t="n">
        <v>606</v>
      </c>
    </row>
    <row r="15" spans="1:4">
      <c r="A15" s="4" t="s">
        <v>234</v>
      </c>
    </row>
    <row r="16" spans="1:4">
      <c r="A16" s="4" t="s">
        <v>227</v>
      </c>
      <c r="B16" s="5" t="n">
        <v>0</v>
      </c>
      <c r="C16" s="5" t="n">
        <v>0</v>
      </c>
    </row>
    <row r="17" spans="1:4">
      <c r="A17" s="4" t="s">
        <v>228</v>
      </c>
      <c r="B17" s="5" t="n">
        <v>0</v>
      </c>
      <c r="C17" s="5" t="n">
        <v>0</v>
      </c>
    </row>
    <row r="18" spans="1:4">
      <c r="A18" s="4" t="s">
        <v>235</v>
      </c>
    </row>
    <row r="19" spans="1:4">
      <c r="A19" s="4" t="s">
        <v>227</v>
      </c>
      <c r="B19" s="5" t="n">
        <v>0</v>
      </c>
      <c r="D19" s="7" t="n">
        <v>0</v>
      </c>
    </row>
    <row r="20" spans="1:4">
      <c r="A20" s="4" t="s">
        <v>236</v>
      </c>
    </row>
    <row r="21" spans="1:4">
      <c r="A21" s="4" t="s">
        <v>227</v>
      </c>
      <c r="B21" s="5" t="n">
        <v>0</v>
      </c>
      <c r="C21" s="5" t="n">
        <v>0</v>
      </c>
    </row>
    <row r="22" spans="1:4">
      <c r="A22" s="4" t="s">
        <v>237</v>
      </c>
    </row>
    <row r="23" spans="1:4">
      <c r="A23" s="4" t="s">
        <v>227</v>
      </c>
      <c r="B23" s="5" t="n">
        <v>0</v>
      </c>
      <c r="C23" s="5" t="n">
        <v>0</v>
      </c>
    </row>
    <row r="24" spans="1:4">
      <c r="A24" s="4" t="s">
        <v>228</v>
      </c>
      <c r="B24" s="5" t="n">
        <v>9029</v>
      </c>
      <c r="C24" s="5" t="n">
        <v>5678</v>
      </c>
    </row>
    <row r="25" spans="1:4">
      <c r="A25" s="4" t="s">
        <v>238</v>
      </c>
    </row>
    <row r="26" spans="1:4">
      <c r="A26" s="4" t="s">
        <v>227</v>
      </c>
      <c r="B26" s="5" t="n">
        <v>0</v>
      </c>
      <c r="C26" s="5" t="n">
        <v>0</v>
      </c>
    </row>
    <row r="27" spans="1:4">
      <c r="A27" s="4" t="s">
        <v>239</v>
      </c>
    </row>
    <row r="28" spans="1:4">
      <c r="A28" s="4" t="s">
        <v>227</v>
      </c>
      <c r="B28" s="7" t="n">
        <v>0</v>
      </c>
      <c r="C28"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40</v>
      </c>
      <c r="B1" s="2" t="s">
        <v>67</v>
      </c>
      <c r="C1" s="2" t="s">
        <v>1</v>
      </c>
    </row>
    <row r="2" spans="1:3">
      <c r="B2" s="2" t="s">
        <v>29</v>
      </c>
      <c r="C2" s="2" t="s">
        <v>2</v>
      </c>
    </row>
    <row r="3" spans="1:3">
      <c r="A3" s="4" t="s">
        <v>241</v>
      </c>
    </row>
    <row r="4" spans="1:3">
      <c r="A4" s="3" t="s">
        <v>242</v>
      </c>
    </row>
    <row r="5" spans="1:3">
      <c r="A5" s="4" t="s">
        <v>243</v>
      </c>
      <c r="B5" s="9" t="n">
        <v>1.55</v>
      </c>
      <c r="C5" s="9" t="n">
        <v>2.46</v>
      </c>
    </row>
    <row r="6" spans="1:3">
      <c r="A6" s="4" t="s">
        <v>244</v>
      </c>
    </row>
    <row r="7" spans="1:3">
      <c r="A7" s="3" t="s">
        <v>242</v>
      </c>
    </row>
    <row r="8" spans="1:3">
      <c r="A8" s="4" t="s">
        <v>243</v>
      </c>
      <c r="B8" s="9" t="n">
        <v>1.59</v>
      </c>
      <c r="C8" s="9" t="n">
        <v>2.53</v>
      </c>
    </row>
    <row r="9" spans="1:3">
      <c r="A9" s="4" t="s">
        <v>245</v>
      </c>
    </row>
    <row r="10" spans="1:3">
      <c r="A10" s="3" t="s">
        <v>242</v>
      </c>
    </row>
    <row r="11" spans="1:3">
      <c r="A11" s="4" t="s">
        <v>246</v>
      </c>
      <c r="B11" s="4" t="s">
        <v>247</v>
      </c>
      <c r="C11" s="4" t="s">
        <v>248</v>
      </c>
    </row>
    <row r="12" spans="1:3">
      <c r="A12" s="4" t="s">
        <v>249</v>
      </c>
    </row>
    <row r="13" spans="1:3">
      <c r="A13" s="3" t="s">
        <v>242</v>
      </c>
    </row>
    <row r="14" spans="1:3">
      <c r="A14" s="4" t="s">
        <v>246</v>
      </c>
      <c r="B14" s="4" t="s">
        <v>250</v>
      </c>
      <c r="C14" s="4" t="s">
        <v>251</v>
      </c>
    </row>
    <row r="15" spans="1:3">
      <c r="A15" s="4" t="s">
        <v>252</v>
      </c>
    </row>
    <row r="16" spans="1:3">
      <c r="A16" s="3" t="s">
        <v>242</v>
      </c>
    </row>
    <row r="17" spans="1:3">
      <c r="A17" s="4" t="s">
        <v>246</v>
      </c>
      <c r="B17" s="4" t="s">
        <v>253</v>
      </c>
      <c r="C17" s="4" t="s">
        <v>254</v>
      </c>
    </row>
    <row r="18" spans="1:3">
      <c r="A18" s="4" t="s">
        <v>255</v>
      </c>
    </row>
    <row r="19" spans="1:3">
      <c r="A19" s="3" t="s">
        <v>242</v>
      </c>
    </row>
    <row r="20" spans="1:3">
      <c r="A20" s="4" t="s">
        <v>256</v>
      </c>
      <c r="B20" s="4" t="s">
        <v>257</v>
      </c>
      <c r="C20" s="4" t="s">
        <v>258</v>
      </c>
    </row>
    <row r="21" spans="1:3">
      <c r="A21" s="4" t="s">
        <v>259</v>
      </c>
    </row>
    <row r="22" spans="1:3">
      <c r="A22" s="3" t="s">
        <v>242</v>
      </c>
    </row>
    <row r="23" spans="1:3">
      <c r="A23" s="4" t="s">
        <v>256</v>
      </c>
      <c r="B23" s="4" t="s">
        <v>260</v>
      </c>
      <c r="C23" s="4" t="s">
        <v>261</v>
      </c>
    </row>
    <row r="24" spans="1:3">
      <c r="A24" s="4" t="s">
        <v>262</v>
      </c>
    </row>
    <row r="25" spans="1:3">
      <c r="A25" s="3" t="s">
        <v>242</v>
      </c>
    </row>
    <row r="26" spans="1:3">
      <c r="A26" s="4" t="s">
        <v>246</v>
      </c>
      <c r="B26" s="4" t="s">
        <v>263</v>
      </c>
      <c r="C2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64</v>
      </c>
      <c r="B1" s="2" t="s">
        <v>1</v>
      </c>
    </row>
    <row r="2" spans="1:2">
      <c r="B2" s="2" t="s">
        <v>265</v>
      </c>
    </row>
    <row r="3" spans="1:2">
      <c r="A3" s="3" t="s">
        <v>266</v>
      </c>
    </row>
    <row r="4" spans="1:2">
      <c r="A4" s="4" t="s">
        <v>267</v>
      </c>
      <c r="B4" s="5" t="n">
        <v>3635270</v>
      </c>
    </row>
    <row r="5" spans="1:2">
      <c r="A5" s="4" t="s">
        <v>268</v>
      </c>
      <c r="B5" s="4" t="s">
        <v>49</v>
      </c>
    </row>
    <row r="6" spans="1:2">
      <c r="A6" s="4" t="s">
        <v>269</v>
      </c>
      <c r="B6" s="5" t="n">
        <v>3635270</v>
      </c>
    </row>
    <row r="7" spans="1:2">
      <c r="A7" s="4" t="s">
        <v>270</v>
      </c>
      <c r="B7" s="7" t="n">
        <v>5678</v>
      </c>
    </row>
    <row r="8" spans="1:2">
      <c r="A8" s="4" t="s">
        <v>271</v>
      </c>
      <c r="B8" s="5" t="n">
        <v>3351</v>
      </c>
    </row>
    <row r="9" spans="1:2">
      <c r="A9" s="4" t="s">
        <v>272</v>
      </c>
      <c r="B9" s="7" t="n">
        <v>90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3"/>
    <col customWidth="1" max="14" min="14" width="14"/>
    <col customWidth="1" max="15" min="15" width="14"/>
  </cols>
  <sheetData>
    <row r="1" spans="1:15">
      <c r="A1" s="1" t="s">
        <v>273</v>
      </c>
      <c r="B1" s="2" t="s">
        <v>198</v>
      </c>
      <c r="C1" s="2" t="s">
        <v>274</v>
      </c>
      <c r="D1" s="2" t="s">
        <v>275</v>
      </c>
      <c r="E1" s="2" t="s">
        <v>276</v>
      </c>
      <c r="F1" s="2" t="s">
        <v>277</v>
      </c>
      <c r="G1" s="2" t="s">
        <v>278</v>
      </c>
      <c r="H1" s="2" t="s">
        <v>2</v>
      </c>
      <c r="I1" s="2" t="s">
        <v>68</v>
      </c>
      <c r="J1" s="2" t="s">
        <v>279</v>
      </c>
      <c r="K1" s="2" t="s">
        <v>2</v>
      </c>
      <c r="L1" s="2" t="s">
        <v>68</v>
      </c>
      <c r="M1" s="2" t="s">
        <v>280</v>
      </c>
      <c r="N1" s="2" t="s">
        <v>29</v>
      </c>
      <c r="O1" s="2" t="s">
        <v>281</v>
      </c>
    </row>
    <row r="2" spans="1:15">
      <c r="A2" s="3" t="s">
        <v>282</v>
      </c>
    </row>
    <row r="3" spans="1:15">
      <c r="A3" s="4" t="s">
        <v>58</v>
      </c>
      <c r="H3" s="8" t="n">
        <v>0.0001</v>
      </c>
      <c r="K3" s="8" t="n">
        <v>0.0001</v>
      </c>
      <c r="N3" s="8" t="n">
        <v>0.0001</v>
      </c>
    </row>
    <row r="4" spans="1:15">
      <c r="A4" s="4" t="s">
        <v>283</v>
      </c>
      <c r="E4" s="9" t="n">
        <v>4.8</v>
      </c>
      <c r="M4" s="9" t="n">
        <v>4.8</v>
      </c>
    </row>
    <row r="5" spans="1:15">
      <c r="A5" s="4" t="s">
        <v>210</v>
      </c>
      <c r="K5" s="7" t="n">
        <v>-19</v>
      </c>
    </row>
    <row r="6" spans="1:15">
      <c r="A6" s="4" t="s">
        <v>94</v>
      </c>
      <c r="K6" s="7" t="n">
        <v>922</v>
      </c>
      <c r="L6" s="7" t="n">
        <v>2286</v>
      </c>
    </row>
    <row r="7" spans="1:15">
      <c r="A7" s="4" t="s">
        <v>284</v>
      </c>
      <c r="H7" s="5" t="n">
        <v>105028</v>
      </c>
      <c r="K7" s="5" t="n">
        <v>105028</v>
      </c>
    </row>
    <row r="8" spans="1:15">
      <c r="A8" s="4" t="s">
        <v>285</v>
      </c>
      <c r="H8" s="7" t="n">
        <v>40</v>
      </c>
      <c r="K8" s="7" t="n">
        <v>40</v>
      </c>
    </row>
    <row r="9" spans="1:15">
      <c r="A9" s="4" t="s">
        <v>286</v>
      </c>
      <c r="E9" s="5" t="n">
        <v>178570</v>
      </c>
      <c r="M9" s="5" t="n">
        <v>29763</v>
      </c>
    </row>
    <row r="10" spans="1:15">
      <c r="A10" s="4" t="s">
        <v>287</v>
      </c>
    </row>
    <row r="11" spans="1:15">
      <c r="A11" s="3" t="s">
        <v>282</v>
      </c>
    </row>
    <row r="12" spans="1:15">
      <c r="A12" s="4" t="s">
        <v>94</v>
      </c>
      <c r="K12" s="7" t="n">
        <v>56</v>
      </c>
      <c r="L12" s="7" t="n">
        <v>0</v>
      </c>
    </row>
    <row r="13" spans="1:15">
      <c r="A13" s="4" t="s">
        <v>288</v>
      </c>
    </row>
    <row r="14" spans="1:15">
      <c r="A14" s="3" t="s">
        <v>282</v>
      </c>
    </row>
    <row r="15" spans="1:15">
      <c r="A15" s="4" t="s">
        <v>289</v>
      </c>
      <c r="K15" s="5" t="n">
        <v>1500000</v>
      </c>
    </row>
    <row r="16" spans="1:15">
      <c r="A16" s="4" t="s">
        <v>290</v>
      </c>
      <c r="C16" s="5" t="n">
        <v>1033324</v>
      </c>
    </row>
    <row r="17" spans="1:15">
      <c r="A17" s="4" t="s">
        <v>284</v>
      </c>
      <c r="H17" s="5" t="n">
        <v>1500000</v>
      </c>
      <c r="K17" s="5" t="n">
        <v>1500000</v>
      </c>
    </row>
    <row r="18" spans="1:15">
      <c r="A18" s="4" t="s">
        <v>291</v>
      </c>
      <c r="H18" s="7" t="n">
        <v>132</v>
      </c>
      <c r="K18" s="7" t="n">
        <v>132</v>
      </c>
    </row>
    <row r="19" spans="1:15">
      <c r="A19" s="4" t="s">
        <v>285</v>
      </c>
      <c r="H19" s="5" t="n">
        <v>27</v>
      </c>
      <c r="K19" s="5" t="n">
        <v>27</v>
      </c>
    </row>
    <row r="20" spans="1:15">
      <c r="A20" s="4" t="s">
        <v>292</v>
      </c>
      <c r="H20" s="5" t="n">
        <v>2168</v>
      </c>
      <c r="K20" s="7" t="n">
        <v>2168</v>
      </c>
    </row>
    <row r="21" spans="1:15">
      <c r="A21" s="4" t="s">
        <v>293</v>
      </c>
      <c r="K21" s="4" t="s">
        <v>294</v>
      </c>
    </row>
    <row r="22" spans="1:15">
      <c r="A22" s="4" t="s">
        <v>295</v>
      </c>
      <c r="K22" s="9" t="n">
        <v>2.72</v>
      </c>
      <c r="L22" s="9" t="n">
        <v>1.76</v>
      </c>
    </row>
    <row r="23" spans="1:15">
      <c r="A23" s="4" t="s">
        <v>296</v>
      </c>
    </row>
    <row r="24" spans="1:15">
      <c r="A24" s="3" t="s">
        <v>282</v>
      </c>
    </row>
    <row r="25" spans="1:15">
      <c r="A25" s="4" t="s">
        <v>94</v>
      </c>
      <c r="H25" s="7" t="n">
        <v>0</v>
      </c>
      <c r="I25" s="7" t="n">
        <v>0</v>
      </c>
      <c r="K25" s="7" t="n">
        <v>0</v>
      </c>
      <c r="L25" s="7" t="n">
        <v>844</v>
      </c>
    </row>
    <row r="26" spans="1:15">
      <c r="A26" s="4" t="s">
        <v>297</v>
      </c>
    </row>
    <row r="27" spans="1:15">
      <c r="A27" s="3" t="s">
        <v>282</v>
      </c>
    </row>
    <row r="28" spans="1:15">
      <c r="A28" s="4" t="s">
        <v>298</v>
      </c>
      <c r="K28" s="4" t="s">
        <v>299</v>
      </c>
    </row>
    <row r="29" spans="1:15">
      <c r="A29" s="4" t="s">
        <v>300</v>
      </c>
    </row>
    <row r="30" spans="1:15">
      <c r="A30" s="3" t="s">
        <v>282</v>
      </c>
    </row>
    <row r="31" spans="1:15">
      <c r="A31" s="4" t="s">
        <v>298</v>
      </c>
      <c r="K31" s="4" t="s">
        <v>260</v>
      </c>
    </row>
    <row r="32" spans="1:15">
      <c r="A32" s="4" t="s">
        <v>211</v>
      </c>
    </row>
    <row r="33" spans="1:15">
      <c r="A33" s="3" t="s">
        <v>282</v>
      </c>
    </row>
    <row r="34" spans="1:15">
      <c r="A34" s="4" t="s">
        <v>301</v>
      </c>
      <c r="B34" s="7" t="n">
        <v>527</v>
      </c>
      <c r="K34" s="7" t="n">
        <v>-19</v>
      </c>
    </row>
    <row r="35" spans="1:15">
      <c r="A35" s="4" t="s">
        <v>302</v>
      </c>
      <c r="B35" s="5" t="n">
        <v>546</v>
      </c>
    </row>
    <row r="36" spans="1:15">
      <c r="A36" s="4" t="s">
        <v>212</v>
      </c>
      <c r="B36" s="5" t="n">
        <v>20000</v>
      </c>
    </row>
    <row r="37" spans="1:15">
      <c r="A37" s="4" t="s">
        <v>210</v>
      </c>
      <c r="B37" s="7" t="n">
        <v>20000</v>
      </c>
    </row>
    <row r="38" spans="1:15">
      <c r="A38" s="4" t="s">
        <v>303</v>
      </c>
      <c r="B38" s="5" t="n">
        <v>117000</v>
      </c>
    </row>
    <row r="39" spans="1:15">
      <c r="A39" s="4" t="s">
        <v>304</v>
      </c>
      <c r="B39" s="9" t="n">
        <v>4.5</v>
      </c>
    </row>
    <row r="40" spans="1:15">
      <c r="A40" s="4" t="s">
        <v>305</v>
      </c>
      <c r="B40" s="5" t="n">
        <v>19428</v>
      </c>
    </row>
    <row r="41" spans="1:15">
      <c r="A41" s="4" t="s">
        <v>306</v>
      </c>
    </row>
    <row r="42" spans="1:15">
      <c r="A42" s="3" t="s">
        <v>282</v>
      </c>
    </row>
    <row r="43" spans="1:15">
      <c r="A43" s="4" t="s">
        <v>307</v>
      </c>
      <c r="K43" s="5" t="n">
        <v>10000</v>
      </c>
    </row>
    <row r="44" spans="1:15">
      <c r="A44" s="4" t="s">
        <v>308</v>
      </c>
    </row>
    <row r="45" spans="1:15">
      <c r="A45" s="3" t="s">
        <v>282</v>
      </c>
    </row>
    <row r="46" spans="1:15">
      <c r="A46" s="4" t="s">
        <v>212</v>
      </c>
      <c r="B46" s="7" t="n">
        <v>750</v>
      </c>
    </row>
    <row r="47" spans="1:15">
      <c r="A47" s="4" t="s">
        <v>309</v>
      </c>
    </row>
    <row r="48" spans="1:15">
      <c r="A48" s="3" t="s">
        <v>282</v>
      </c>
    </row>
    <row r="49" spans="1:15">
      <c r="A49" s="4" t="s">
        <v>310</v>
      </c>
      <c r="B49" s="5" t="n">
        <v>10000</v>
      </c>
    </row>
    <row r="50" spans="1:15">
      <c r="A50" s="4" t="s">
        <v>311</v>
      </c>
    </row>
    <row r="51" spans="1:15">
      <c r="A51" s="3" t="s">
        <v>282</v>
      </c>
    </row>
    <row r="52" spans="1:15">
      <c r="A52" s="4" t="s">
        <v>312</v>
      </c>
      <c r="F52" s="7" t="n">
        <v>25</v>
      </c>
    </row>
    <row r="53" spans="1:15">
      <c r="A53" s="4" t="s">
        <v>313</v>
      </c>
      <c r="G53" s="5" t="n">
        <v>500</v>
      </c>
    </row>
    <row r="54" spans="1:15">
      <c r="A54" s="4" t="s">
        <v>314</v>
      </c>
    </row>
    <row r="55" spans="1:15">
      <c r="A55" s="3" t="s">
        <v>282</v>
      </c>
    </row>
    <row r="56" spans="1:15">
      <c r="A56" s="4" t="s">
        <v>283</v>
      </c>
      <c r="O56" s="9" t="n">
        <v>4.25</v>
      </c>
    </row>
    <row r="57" spans="1:15">
      <c r="A57" s="4" t="s">
        <v>315</v>
      </c>
      <c r="I57" s="9" t="n">
        <v>4.25</v>
      </c>
      <c r="L57" s="9" t="n">
        <v>4.25</v>
      </c>
    </row>
    <row r="58" spans="1:15">
      <c r="A58" s="4" t="s">
        <v>316</v>
      </c>
    </row>
    <row r="59" spans="1:15">
      <c r="A59" s="3" t="s">
        <v>282</v>
      </c>
    </row>
    <row r="60" spans="1:15">
      <c r="A60" s="4" t="s">
        <v>289</v>
      </c>
      <c r="E60" s="5" t="n">
        <v>492624</v>
      </c>
    </row>
    <row r="61" spans="1:15">
      <c r="A61" s="4" t="s">
        <v>317</v>
      </c>
      <c r="E61" s="5" t="n">
        <v>246312</v>
      </c>
    </row>
    <row r="62" spans="1:15">
      <c r="A62" s="4" t="s">
        <v>318</v>
      </c>
      <c r="J62" s="4" t="s">
        <v>319</v>
      </c>
    </row>
    <row r="63" spans="1:15">
      <c r="A63" s="4" t="s">
        <v>320</v>
      </c>
    </row>
    <row r="64" spans="1:15">
      <c r="A64" s="3" t="s">
        <v>282</v>
      </c>
    </row>
    <row r="65" spans="1:15">
      <c r="A65" s="4" t="s">
        <v>283</v>
      </c>
      <c r="E65" s="9" t="n">
        <v>4.8</v>
      </c>
      <c r="M65" s="9" t="n">
        <v>4.8</v>
      </c>
    </row>
    <row r="66" spans="1:15">
      <c r="A66" s="4" t="s">
        <v>286</v>
      </c>
      <c r="E66" s="5" t="n">
        <v>178570</v>
      </c>
      <c r="M66" s="5" t="n">
        <v>29763</v>
      </c>
    </row>
    <row r="67" spans="1:15">
      <c r="A67" s="4" t="s">
        <v>321</v>
      </c>
    </row>
    <row r="68" spans="1:15">
      <c r="A68" s="3" t="s">
        <v>282</v>
      </c>
    </row>
    <row r="69" spans="1:15">
      <c r="A69" s="4" t="s">
        <v>310</v>
      </c>
      <c r="D69" s="5" t="n">
        <v>2299802</v>
      </c>
    </row>
    <row r="70" spans="1:15">
      <c r="A70" s="4" t="s">
        <v>283</v>
      </c>
      <c r="D70" s="9" t="n">
        <v>4.25</v>
      </c>
    </row>
    <row r="71" spans="1:15">
      <c r="A71" s="4" t="s">
        <v>301</v>
      </c>
      <c r="D71" s="7" t="n">
        <v>8734</v>
      </c>
    </row>
    <row r="72" spans="1:15">
      <c r="A72" s="4" t="s">
        <v>302</v>
      </c>
      <c r="D72" s="7" t="n">
        <v>1086</v>
      </c>
    </row>
    <row r="73" spans="1:15">
      <c r="A73" s="4" t="s">
        <v>322</v>
      </c>
    </row>
    <row r="74" spans="1:15">
      <c r="A74" s="3" t="s">
        <v>282</v>
      </c>
    </row>
    <row r="75" spans="1:15">
      <c r="A75" s="4" t="s">
        <v>283</v>
      </c>
      <c r="D75" s="9" t="n">
        <v>4.25</v>
      </c>
    </row>
    <row r="76" spans="1:15">
      <c r="A76" s="4" t="s">
        <v>323</v>
      </c>
    </row>
    <row r="77" spans="1:15">
      <c r="A77" s="3" t="s">
        <v>282</v>
      </c>
    </row>
    <row r="78" spans="1:15">
      <c r="A78" s="4" t="s">
        <v>310</v>
      </c>
      <c r="D78" s="5" t="n">
        <v>4599604</v>
      </c>
    </row>
    <row r="79" spans="1:15">
      <c r="A79" s="4" t="s">
        <v>58</v>
      </c>
      <c r="D79" s="8" t="n">
        <v>0.0001</v>
      </c>
    </row>
    <row r="80" spans="1:15">
      <c r="A80" s="4" t="s">
        <v>324</v>
      </c>
      <c r="D80" s="9" t="n">
        <v>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4" t="s">
        <v>327</v>
      </c>
      <c r="B3" s="5" t="n">
        <v>501305</v>
      </c>
    </row>
    <row r="4" spans="1:2">
      <c r="A4" s="4" t="s">
        <v>328</v>
      </c>
      <c r="B4" s="5" t="n">
        <v>927000</v>
      </c>
    </row>
    <row r="5" spans="1:2">
      <c r="A5" s="4" t="s">
        <v>329</v>
      </c>
      <c r="B5" s="5" t="n">
        <v>-9601</v>
      </c>
    </row>
    <row r="6" spans="1:2">
      <c r="A6" s="4" t="s">
        <v>330</v>
      </c>
      <c r="B6" s="5" t="n">
        <v>-33333</v>
      </c>
    </row>
    <row r="7" spans="1:2">
      <c r="A7" s="4" t="s">
        <v>331</v>
      </c>
      <c r="B7" s="5" t="n">
        <v>1394970</v>
      </c>
    </row>
    <row r="8" spans="1:2">
      <c r="A8" s="4" t="s">
        <v>332</v>
      </c>
      <c r="B8" s="5" t="n">
        <v>444136</v>
      </c>
    </row>
    <row r="9" spans="1:2">
      <c r="A9" s="4" t="s">
        <v>333</v>
      </c>
      <c r="B9" s="9" t="n">
        <v>4.32</v>
      </c>
    </row>
    <row r="10" spans="1:2">
      <c r="A10" s="4" t="s">
        <v>334</v>
      </c>
      <c r="B10" s="10" t="n">
        <v>4.25</v>
      </c>
    </row>
    <row r="11" spans="1:2">
      <c r="A11" s="4" t="s">
        <v>335</v>
      </c>
      <c r="B11" s="10" t="n">
        <v>4.25</v>
      </c>
    </row>
    <row r="12" spans="1:2">
      <c r="A12" s="4" t="s">
        <v>336</v>
      </c>
      <c r="B12" s="10" t="n">
        <v>4.25</v>
      </c>
    </row>
    <row r="13" spans="1:2">
      <c r="A13" s="4" t="s">
        <v>337</v>
      </c>
      <c r="B13" s="10" t="n">
        <v>4.29</v>
      </c>
    </row>
    <row r="14" spans="1:2">
      <c r="A14" s="4" t="s">
        <v>338</v>
      </c>
      <c r="B14" s="9" t="n">
        <v>4.29</v>
      </c>
    </row>
    <row r="15" spans="1:2">
      <c r="A15" s="4" t="s">
        <v>339</v>
      </c>
      <c r="B15" s="4" t="s">
        <v>340</v>
      </c>
    </row>
    <row r="16" spans="1:2">
      <c r="A16" s="4" t="s">
        <v>341</v>
      </c>
      <c r="B16" s="4" t="s">
        <v>342</v>
      </c>
    </row>
    <row r="17" spans="1:2">
      <c r="A17" s="4" t="s">
        <v>343</v>
      </c>
      <c r="B17"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345</v>
      </c>
      <c r="B1" s="2" t="s">
        <v>1</v>
      </c>
    </row>
    <row r="2" spans="1:2">
      <c r="B2" s="2" t="s">
        <v>2</v>
      </c>
    </row>
    <row r="3" spans="1:2">
      <c r="A3" s="4" t="s">
        <v>346</v>
      </c>
      <c r="B3" s="4" t="s">
        <v>263</v>
      </c>
    </row>
    <row r="4" spans="1:2">
      <c r="A4" s="4" t="s">
        <v>241</v>
      </c>
    </row>
    <row r="5" spans="1:2">
      <c r="A5" s="4" t="s">
        <v>347</v>
      </c>
      <c r="B5" s="4" t="s">
        <v>348</v>
      </c>
    </row>
    <row r="6" spans="1:2">
      <c r="A6" s="4" t="s">
        <v>349</v>
      </c>
      <c r="B6" s="4" t="s">
        <v>350</v>
      </c>
    </row>
    <row r="7" spans="1:2">
      <c r="A7" s="4" t="s">
        <v>351</v>
      </c>
      <c r="B7" s="4" t="s">
        <v>352</v>
      </c>
    </row>
    <row r="8" spans="1:2">
      <c r="A8" s="4" t="s">
        <v>244</v>
      </c>
    </row>
    <row r="9" spans="1:2">
      <c r="A9" s="4" t="s">
        <v>347</v>
      </c>
      <c r="B9" s="4" t="s">
        <v>353</v>
      </c>
    </row>
    <row r="10" spans="1:2">
      <c r="A10" s="4" t="s">
        <v>349</v>
      </c>
      <c r="B10" s="4" t="s">
        <v>254</v>
      </c>
    </row>
    <row r="11" spans="1:2">
      <c r="A11" s="4" t="s">
        <v>351</v>
      </c>
      <c r="B11"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7</v>
      </c>
      <c r="D1" s="2" t="s">
        <v>1</v>
      </c>
    </row>
    <row r="2" spans="1:5">
      <c r="B2" s="2" t="s">
        <v>2</v>
      </c>
      <c r="C2" s="2" t="s">
        <v>68</v>
      </c>
      <c r="D2" s="2" t="s">
        <v>2</v>
      </c>
      <c r="E2" s="2" t="s">
        <v>68</v>
      </c>
    </row>
    <row r="3" spans="1:5">
      <c r="A3" s="4" t="s">
        <v>356</v>
      </c>
      <c r="B3" s="7" t="n">
        <v>842</v>
      </c>
      <c r="C3" s="7" t="n">
        <v>465</v>
      </c>
      <c r="D3" s="7" t="n">
        <v>922</v>
      </c>
      <c r="E3" s="7" t="n">
        <v>2286</v>
      </c>
    </row>
    <row r="4" spans="1:5">
      <c r="A4" s="4" t="s">
        <v>357</v>
      </c>
    </row>
    <row r="5" spans="1:5">
      <c r="A5" s="4" t="s">
        <v>356</v>
      </c>
      <c r="B5" s="5" t="n">
        <v>27</v>
      </c>
      <c r="C5" s="5" t="n">
        <v>76</v>
      </c>
      <c r="D5" s="5" t="n">
        <v>96</v>
      </c>
      <c r="E5" s="5" t="n">
        <v>73</v>
      </c>
    </row>
    <row r="6" spans="1:5">
      <c r="A6" s="4" t="s">
        <v>358</v>
      </c>
    </row>
    <row r="7" spans="1:5">
      <c r="A7" s="4" t="s">
        <v>356</v>
      </c>
      <c r="B7" s="7" t="n">
        <v>815</v>
      </c>
      <c r="C7" s="7" t="n">
        <v>389</v>
      </c>
      <c r="D7" s="7" t="n">
        <v>826</v>
      </c>
      <c r="E7" s="7" t="n">
        <v>22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9</v>
      </c>
    </row>
    <row r="2" spans="1:3">
      <c r="A2" s="3" t="s">
        <v>57</v>
      </c>
    </row>
    <row r="3" spans="1:3">
      <c r="A3" s="4" t="s">
        <v>58</v>
      </c>
      <c r="B3" s="8" t="n">
        <v>0.0001</v>
      </c>
      <c r="C3" s="8" t="n">
        <v>0.0001</v>
      </c>
    </row>
    <row r="4" spans="1:3">
      <c r="A4" s="4" t="s">
        <v>59</v>
      </c>
      <c r="B4" s="5" t="n">
        <v>100000000</v>
      </c>
      <c r="C4" s="5" t="n">
        <v>100000000</v>
      </c>
    </row>
    <row r="5" spans="1:3">
      <c r="A5" s="4" t="s">
        <v>60</v>
      </c>
      <c r="B5" s="5" t="n">
        <v>8523657</v>
      </c>
      <c r="C5" s="5" t="n">
        <v>8397056</v>
      </c>
    </row>
    <row r="6" spans="1:3">
      <c r="A6" s="4" t="s">
        <v>61</v>
      </c>
      <c r="B6" s="5" t="n">
        <v>8523657</v>
      </c>
      <c r="C6" s="5" t="n">
        <v>8397056</v>
      </c>
    </row>
    <row r="7" spans="1:3">
      <c r="A7" s="4" t="s">
        <v>62</v>
      </c>
      <c r="B7" s="8" t="n">
        <v>0.0001</v>
      </c>
      <c r="C7" s="8" t="n">
        <v>0.0001</v>
      </c>
    </row>
    <row r="8" spans="1:3">
      <c r="A8" s="4" t="s">
        <v>63</v>
      </c>
      <c r="B8" s="5" t="n">
        <v>10000000</v>
      </c>
      <c r="C8" s="5" t="n">
        <v>10000000</v>
      </c>
    </row>
    <row r="9" spans="1:3">
      <c r="A9" s="4" t="s">
        <v>64</v>
      </c>
      <c r="B9" s="5" t="n">
        <v>0</v>
      </c>
      <c r="C9" s="5" t="n">
        <v>0</v>
      </c>
    </row>
    <row r="10" spans="1:3">
      <c r="A10" s="4" t="s">
        <v>6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7</v>
      </c>
      <c r="D1" s="2" t="s">
        <v>1</v>
      </c>
    </row>
    <row r="2" spans="1:5">
      <c r="B2" s="2" t="s">
        <v>2</v>
      </c>
      <c r="C2" s="2" t="s">
        <v>68</v>
      </c>
      <c r="D2" s="2" t="s">
        <v>2</v>
      </c>
      <c r="E2" s="2" t="s">
        <v>68</v>
      </c>
    </row>
    <row r="3" spans="1:5">
      <c r="A3" s="3" t="s">
        <v>136</v>
      </c>
    </row>
    <row r="4" spans="1:5">
      <c r="A4" s="4" t="s">
        <v>360</v>
      </c>
      <c r="B4" s="7" t="n">
        <v>3</v>
      </c>
      <c r="C4" s="7" t="n">
        <v>4</v>
      </c>
      <c r="D4" s="7" t="n">
        <v>9</v>
      </c>
      <c r="E4" s="7" t="n">
        <v>6</v>
      </c>
    </row>
    <row r="5" spans="1:5">
      <c r="A5" s="4" t="s">
        <v>361</v>
      </c>
      <c r="B5" s="5" t="n">
        <v>-29</v>
      </c>
      <c r="C5" s="4" t="s">
        <v>49</v>
      </c>
      <c r="D5" s="5" t="n">
        <v>-64</v>
      </c>
      <c r="E5" s="4" t="s">
        <v>49</v>
      </c>
    </row>
    <row r="6" spans="1:5">
      <c r="A6" s="4" t="s">
        <v>362</v>
      </c>
      <c r="B6" s="5" t="n">
        <v>2</v>
      </c>
      <c r="C6" s="5" t="n">
        <v>4</v>
      </c>
      <c r="D6" s="5" t="n">
        <v>-1</v>
      </c>
      <c r="E6" s="5" t="n">
        <v>-34</v>
      </c>
    </row>
    <row r="7" spans="1:5">
      <c r="A7" s="4" t="s">
        <v>103</v>
      </c>
      <c r="B7" s="5" t="n">
        <v>2074</v>
      </c>
      <c r="C7" s="5" t="n">
        <v>5084</v>
      </c>
      <c r="D7" s="5" t="n">
        <v>3351</v>
      </c>
      <c r="E7" s="5" t="n">
        <v>4933</v>
      </c>
    </row>
    <row r="8" spans="1:5">
      <c r="A8" s="4" t="s">
        <v>73</v>
      </c>
      <c r="B8" s="7" t="n">
        <v>2050</v>
      </c>
      <c r="C8" s="7" t="n">
        <v>5092</v>
      </c>
      <c r="D8" s="7" t="n">
        <v>3295</v>
      </c>
      <c r="E8" s="7" t="n">
        <v>49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7</v>
      </c>
      <c r="D1" s="2" t="s">
        <v>1</v>
      </c>
    </row>
    <row r="2" spans="1:5">
      <c r="B2" s="2" t="s">
        <v>2</v>
      </c>
      <c r="C2" s="2" t="s">
        <v>68</v>
      </c>
      <c r="D2" s="2" t="s">
        <v>2</v>
      </c>
      <c r="E2" s="2" t="s">
        <v>68</v>
      </c>
    </row>
    <row r="3" spans="1:5">
      <c r="A3" s="3" t="s">
        <v>140</v>
      </c>
    </row>
    <row r="4" spans="1:5">
      <c r="A4" s="4" t="s">
        <v>364</v>
      </c>
      <c r="B4" s="7" t="n">
        <v>-4463</v>
      </c>
      <c r="C4" s="7" t="n">
        <v>-7149</v>
      </c>
      <c r="D4" s="7" t="n">
        <v>-7464</v>
      </c>
      <c r="E4" s="7" t="n">
        <v>-10029</v>
      </c>
    </row>
    <row r="5" spans="1:5">
      <c r="A5" s="4" t="s">
        <v>365</v>
      </c>
      <c r="B5" s="5" t="n">
        <v>8440457</v>
      </c>
      <c r="C5" s="5" t="n">
        <v>6045515</v>
      </c>
      <c r="D5" s="5" t="n">
        <v>8420281</v>
      </c>
      <c r="E5" s="5" t="n">
        <v>6143579</v>
      </c>
    </row>
    <row r="6" spans="1:5">
      <c r="A6" s="4" t="s">
        <v>366</v>
      </c>
      <c r="B6" s="9" t="n">
        <v>0.53</v>
      </c>
      <c r="C6" s="9" t="n">
        <v>1.18</v>
      </c>
      <c r="D6" s="9" t="n">
        <v>0.89</v>
      </c>
      <c r="E6" s="9" t="n">
        <v>1.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7</v>
      </c>
      <c r="D1" s="2" t="s">
        <v>1</v>
      </c>
    </row>
    <row r="2" spans="1:5">
      <c r="B2" s="2" t="s">
        <v>2</v>
      </c>
      <c r="C2" s="2" t="s">
        <v>68</v>
      </c>
      <c r="D2" s="2" t="s">
        <v>2</v>
      </c>
      <c r="E2" s="2" t="s">
        <v>68</v>
      </c>
    </row>
    <row r="3" spans="1:5">
      <c r="A3" s="4" t="s">
        <v>85</v>
      </c>
      <c r="B3" s="5" t="n">
        <v>7538377</v>
      </c>
      <c r="C3" s="5" t="n">
        <v>880507</v>
      </c>
      <c r="D3" s="5" t="n">
        <v>7538377</v>
      </c>
      <c r="E3" s="5" t="n">
        <v>880507</v>
      </c>
    </row>
    <row r="4" spans="1:5">
      <c r="A4" s="4" t="s">
        <v>368</v>
      </c>
    </row>
    <row r="5" spans="1:5">
      <c r="A5" s="4" t="s">
        <v>85</v>
      </c>
      <c r="B5" s="5" t="n">
        <v>6143405</v>
      </c>
      <c r="C5" s="5" t="n">
        <v>85474</v>
      </c>
      <c r="D5" s="5" t="n">
        <v>6143405</v>
      </c>
      <c r="E5" s="5" t="n">
        <v>85474</v>
      </c>
    </row>
    <row r="6" spans="1:5">
      <c r="A6" s="4" t="s">
        <v>369</v>
      </c>
    </row>
    <row r="7" spans="1:5">
      <c r="A7" s="4" t="s">
        <v>85</v>
      </c>
      <c r="B7" s="5" t="n">
        <v>1394972</v>
      </c>
      <c r="C7" s="5" t="n">
        <v>548721</v>
      </c>
      <c r="D7" s="5" t="n">
        <v>1394972</v>
      </c>
      <c r="E7" s="5" t="n">
        <v>548721</v>
      </c>
    </row>
    <row r="8" spans="1:5">
      <c r="A8" s="4" t="s">
        <v>370</v>
      </c>
    </row>
    <row r="9" spans="1:5">
      <c r="A9" s="4" t="s">
        <v>85</v>
      </c>
      <c r="B9" s="4" t="s">
        <v>49</v>
      </c>
      <c r="C9" s="5" t="n">
        <v>246312</v>
      </c>
      <c r="D9" s="4" t="s">
        <v>49</v>
      </c>
      <c r="E9" s="5" t="n">
        <v>2463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5"/>
    <col customWidth="1" max="6" min="6" width="35"/>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371</v>
      </c>
      <c r="B1" s="2" t="s">
        <v>372</v>
      </c>
      <c r="C1" s="2" t="s">
        <v>277</v>
      </c>
      <c r="D1" s="2" t="s">
        <v>373</v>
      </c>
      <c r="E1" s="2" t="s">
        <v>374</v>
      </c>
      <c r="F1" s="2" t="s">
        <v>29</v>
      </c>
      <c r="G1" s="2" t="s">
        <v>2</v>
      </c>
      <c r="H1" s="2" t="s">
        <v>68</v>
      </c>
      <c r="I1" s="2" t="s">
        <v>2</v>
      </c>
      <c r="J1" s="2" t="s">
        <v>68</v>
      </c>
      <c r="K1" s="2" t="s">
        <v>280</v>
      </c>
      <c r="L1" s="2" t="s">
        <v>279</v>
      </c>
      <c r="M1" s="2" t="s">
        <v>276</v>
      </c>
    </row>
    <row r="2" spans="1:13">
      <c r="A2" s="4" t="s">
        <v>375</v>
      </c>
      <c r="D2" s="7" t="n">
        <v>150</v>
      </c>
    </row>
    <row r="3" spans="1:13">
      <c r="A3" s="4" t="s">
        <v>376</v>
      </c>
      <c r="D3" s="4" t="s">
        <v>377</v>
      </c>
    </row>
    <row r="4" spans="1:13">
      <c r="A4" s="4" t="s">
        <v>378</v>
      </c>
      <c r="D4" s="7" t="n">
        <v>50</v>
      </c>
    </row>
    <row r="5" spans="1:13">
      <c r="A5" s="4" t="s">
        <v>379</v>
      </c>
      <c r="K5" s="5" t="n">
        <v>29763</v>
      </c>
      <c r="M5" s="5" t="n">
        <v>178570</v>
      </c>
    </row>
    <row r="6" spans="1:13">
      <c r="A6" s="4" t="s">
        <v>380</v>
      </c>
      <c r="K6" s="9" t="n">
        <v>4.8</v>
      </c>
      <c r="M6" s="9" t="n">
        <v>4.8</v>
      </c>
    </row>
    <row r="7" spans="1:13">
      <c r="A7" s="4" t="s">
        <v>381</v>
      </c>
      <c r="G7" s="7" t="n">
        <v>23</v>
      </c>
      <c r="H7" s="7" t="n">
        <v>21</v>
      </c>
      <c r="I7" s="7" t="n">
        <v>50</v>
      </c>
      <c r="J7" s="7" t="n">
        <v>18</v>
      </c>
    </row>
    <row r="8" spans="1:13">
      <c r="A8" s="4" t="s">
        <v>382</v>
      </c>
    </row>
    <row r="9" spans="1:13">
      <c r="A9" s="4" t="s">
        <v>383</v>
      </c>
      <c r="L9" s="7" t="n">
        <v>18</v>
      </c>
    </row>
    <row r="10" spans="1:13">
      <c r="A10" s="4" t="s">
        <v>384</v>
      </c>
    </row>
    <row r="11" spans="1:13">
      <c r="A11" s="4" t="s">
        <v>379</v>
      </c>
      <c r="B11" s="5" t="n">
        <v>100000</v>
      </c>
    </row>
    <row r="12" spans="1:13">
      <c r="A12" s="4" t="s">
        <v>380</v>
      </c>
      <c r="B12" s="9" t="n">
        <v>6.9</v>
      </c>
    </row>
    <row r="13" spans="1:13">
      <c r="A13" s="4" t="s">
        <v>385</v>
      </c>
      <c r="B13" s="7" t="n">
        <v>2000</v>
      </c>
    </row>
    <row r="14" spans="1:13">
      <c r="A14" s="4" t="s">
        <v>311</v>
      </c>
    </row>
    <row r="15" spans="1:13">
      <c r="A15" s="4" t="s">
        <v>386</v>
      </c>
      <c r="C15" s="7" t="n">
        <v>25</v>
      </c>
    </row>
    <row r="16" spans="1:13">
      <c r="A16" s="4" t="s">
        <v>387</v>
      </c>
    </row>
    <row r="17" spans="1:13">
      <c r="A17" s="4" t="s">
        <v>388</v>
      </c>
      <c r="E17" s="4" t="s">
        <v>389</v>
      </c>
      <c r="F17" s="4" t="s">
        <v>3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43</v>
      </c>
    </row>
    <row r="3" spans="1:2">
      <c r="A3" s="5" t="n">
        <v>2019</v>
      </c>
      <c r="B3" s="7" t="n">
        <v>40</v>
      </c>
    </row>
    <row r="4" spans="1:2">
      <c r="A4" s="5" t="n">
        <v>2020</v>
      </c>
      <c r="B4" s="5" t="n">
        <v>81</v>
      </c>
    </row>
    <row r="5" spans="1:2">
      <c r="A5" s="5" t="n">
        <v>2021</v>
      </c>
      <c r="B5" s="5" t="n">
        <v>83</v>
      </c>
    </row>
    <row r="6" spans="1:2">
      <c r="A6" s="5" t="n">
        <v>2022</v>
      </c>
      <c r="B6" s="5" t="n">
        <v>65</v>
      </c>
    </row>
    <row r="7" spans="1:2">
      <c r="A7" s="5" t="n">
        <v>2023</v>
      </c>
      <c r="B7" s="5" t="n">
        <v>65</v>
      </c>
    </row>
    <row r="8" spans="1:2">
      <c r="A8" s="5" t="n">
        <v>2024</v>
      </c>
      <c r="B8" s="5" t="n">
        <v>16</v>
      </c>
    </row>
    <row r="9" spans="1:2">
      <c r="A9" s="4" t="s">
        <v>85</v>
      </c>
      <c r="B9" s="7" t="n">
        <v>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93</v>
      </c>
      <c r="C1" s="2" t="s">
        <v>394</v>
      </c>
      <c r="D1" s="2" t="s">
        <v>2</v>
      </c>
    </row>
    <row r="2" spans="1:4">
      <c r="A2" s="4" t="s">
        <v>395</v>
      </c>
      <c r="D2" s="7" t="n">
        <v>-19</v>
      </c>
    </row>
    <row r="3" spans="1:4">
      <c r="A3" s="4" t="s">
        <v>396</v>
      </c>
    </row>
    <row r="4" spans="1:4">
      <c r="A4" s="4" t="s">
        <v>397</v>
      </c>
      <c r="C4" s="5" t="n">
        <v>10000</v>
      </c>
    </row>
    <row r="5" spans="1:4">
      <c r="A5" s="4" t="s">
        <v>398</v>
      </c>
      <c r="C5" s="9" t="n">
        <v>4.5</v>
      </c>
    </row>
    <row r="6" spans="1:4">
      <c r="A6" s="4" t="s">
        <v>395</v>
      </c>
      <c r="C6" s="7" t="n">
        <v>46</v>
      </c>
    </row>
    <row r="7" spans="1:4">
      <c r="A7" s="4" t="s">
        <v>399</v>
      </c>
    </row>
    <row r="8" spans="1:4">
      <c r="A8" s="4" t="s">
        <v>397</v>
      </c>
      <c r="B8" s="5" t="n">
        <v>85000</v>
      </c>
    </row>
    <row r="9" spans="1:4">
      <c r="A9" s="4" t="s">
        <v>398</v>
      </c>
      <c r="B9" s="9" t="n">
        <v>4.25</v>
      </c>
    </row>
    <row r="10" spans="1:4">
      <c r="A10" s="4" t="s">
        <v>400</v>
      </c>
      <c r="B10" s="4" t="s">
        <v>260</v>
      </c>
    </row>
    <row r="11" spans="1:4">
      <c r="A11" s="4" t="s">
        <v>401</v>
      </c>
      <c r="B11" s="4" t="s">
        <v>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48</v>
      </c>
      <c r="C4" s="7" t="n">
        <v>1193</v>
      </c>
      <c r="D4" s="7" t="n">
        <v>1711</v>
      </c>
      <c r="E4" s="7" t="n">
        <v>1784</v>
      </c>
    </row>
    <row r="5" spans="1:5">
      <c r="A5" s="4" t="s">
        <v>71</v>
      </c>
      <c r="B5" s="5" t="n">
        <v>1765</v>
      </c>
      <c r="C5" s="5" t="n">
        <v>864</v>
      </c>
      <c r="D5" s="5" t="n">
        <v>2458</v>
      </c>
      <c r="E5" s="5" t="n">
        <v>3340</v>
      </c>
    </row>
    <row r="6" spans="1:5">
      <c r="A6" s="4" t="s">
        <v>72</v>
      </c>
      <c r="B6" s="5" t="n">
        <v>2413</v>
      </c>
      <c r="C6" s="5" t="n">
        <v>2057</v>
      </c>
      <c r="D6" s="5" t="n">
        <v>4169</v>
      </c>
      <c r="E6" s="5" t="n">
        <v>5124</v>
      </c>
    </row>
    <row r="7" spans="1:5">
      <c r="A7" s="4" t="s">
        <v>73</v>
      </c>
      <c r="B7" s="5" t="n">
        <v>2050</v>
      </c>
      <c r="C7" s="5" t="n">
        <v>5092</v>
      </c>
      <c r="D7" s="5" t="n">
        <v>3295</v>
      </c>
      <c r="E7" s="5" t="n">
        <v>4905</v>
      </c>
    </row>
    <row r="8" spans="1:5">
      <c r="A8" s="4" t="s">
        <v>74</v>
      </c>
      <c r="B8" s="5" t="n">
        <v>4463</v>
      </c>
      <c r="C8" s="5" t="n">
        <v>7149</v>
      </c>
      <c r="D8" s="5" t="n">
        <v>7464</v>
      </c>
      <c r="E8" s="5" t="n">
        <v>10029</v>
      </c>
    </row>
    <row r="9" spans="1:5">
      <c r="A9" s="4" t="s">
        <v>75</v>
      </c>
      <c r="B9" s="5" t="n">
        <v>3</v>
      </c>
      <c r="C9" s="4" t="s">
        <v>49</v>
      </c>
      <c r="D9" s="5" t="n">
        <v>8</v>
      </c>
      <c r="E9" s="4" t="s">
        <v>49</v>
      </c>
    </row>
    <row r="10" spans="1:5">
      <c r="A10" s="4" t="s">
        <v>76</v>
      </c>
      <c r="B10" s="7" t="n">
        <v>4460</v>
      </c>
      <c r="C10" s="7" t="n">
        <v>7149</v>
      </c>
      <c r="D10" s="7" t="n">
        <v>7456</v>
      </c>
      <c r="E10" s="7" t="n">
        <v>10029</v>
      </c>
    </row>
    <row r="11" spans="1:5">
      <c r="A11" s="4" t="s">
        <v>77</v>
      </c>
      <c r="B11" s="9" t="n">
        <v>0.53</v>
      </c>
      <c r="C11" s="9" t="n">
        <v>1.18</v>
      </c>
      <c r="D11" s="9" t="n">
        <v>0.89</v>
      </c>
      <c r="E11" s="9" t="n">
        <v>1.63</v>
      </c>
    </row>
    <row r="12" spans="1:5">
      <c r="A12" s="4" t="s">
        <v>78</v>
      </c>
      <c r="B12" s="5" t="n">
        <v>8440457</v>
      </c>
      <c r="C12" s="5" t="n">
        <v>6045515</v>
      </c>
      <c r="D12" s="5" t="n">
        <v>8420281</v>
      </c>
      <c r="E12" s="5" t="n">
        <v>61435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24"/>
    <col customWidth="1" max="5" min="5" width="36"/>
    <col customWidth="1" max="6" min="6" width="29"/>
    <col customWidth="1" max="7" min="7" width="43"/>
    <col customWidth="1" max="8" min="8" width="9"/>
    <col customWidth="1" max="9" min="9" width="4"/>
  </cols>
  <sheetData>
    <row r="1" spans="1:9">
      <c r="A1" s="1" t="s">
        <v>79</v>
      </c>
      <c r="B1" s="2" t="s">
        <v>80</v>
      </c>
      <c r="D1" s="2" t="s">
        <v>81</v>
      </c>
      <c r="E1" s="2" t="s">
        <v>82</v>
      </c>
      <c r="F1" s="2" t="s">
        <v>83</v>
      </c>
      <c r="G1" s="2" t="s">
        <v>84</v>
      </c>
      <c r="H1" s="2" t="s">
        <v>85</v>
      </c>
    </row>
    <row r="2" spans="1:9">
      <c r="A2" s="4" t="s">
        <v>86</v>
      </c>
      <c r="B2" s="7" t="n">
        <v>1</v>
      </c>
      <c r="D2" s="7" t="n">
        <v>-25</v>
      </c>
      <c r="E2" s="7" t="n">
        <v>32141</v>
      </c>
      <c r="F2" s="7" t="n">
        <v>-30569</v>
      </c>
      <c r="G2" s="7" t="n">
        <v>-3</v>
      </c>
      <c r="H2" s="7" t="n">
        <v>1545</v>
      </c>
    </row>
    <row r="3" spans="1:9">
      <c r="A3" s="4" t="s">
        <v>87</v>
      </c>
      <c r="B3" s="5" t="n">
        <v>8397056</v>
      </c>
    </row>
    <row r="4" spans="1:9">
      <c r="A4" s="4" t="s">
        <v>88</v>
      </c>
      <c r="B4" s="4" t="s">
        <v>49</v>
      </c>
      <c r="C4" s="4" t="s">
        <v>89</v>
      </c>
      <c r="D4" s="4" t="s">
        <v>49</v>
      </c>
      <c r="E4" s="5" t="n">
        <v>-19</v>
      </c>
      <c r="F4" s="4" t="s">
        <v>49</v>
      </c>
      <c r="G4" s="4" t="s">
        <v>49</v>
      </c>
      <c r="H4" s="5" t="n">
        <v>-19</v>
      </c>
    </row>
    <row r="5" spans="1:9">
      <c r="A5" s="4" t="s">
        <v>90</v>
      </c>
      <c r="B5" s="5" t="n">
        <v>117000</v>
      </c>
    </row>
    <row r="6" spans="1:9">
      <c r="A6" s="4" t="s">
        <v>91</v>
      </c>
      <c r="B6" s="4" t="s">
        <v>49</v>
      </c>
      <c r="C6" s="4" t="s">
        <v>89</v>
      </c>
      <c r="D6" s="4" t="s">
        <v>49</v>
      </c>
      <c r="E6" s="4" t="s">
        <v>49</v>
      </c>
      <c r="F6" s="4" t="s">
        <v>49</v>
      </c>
      <c r="G6" s="4" t="s">
        <v>49</v>
      </c>
      <c r="H6" s="4" t="s">
        <v>49</v>
      </c>
      <c r="I6" s="4" t="s">
        <v>89</v>
      </c>
    </row>
    <row r="7" spans="1:9">
      <c r="A7" s="4" t="s">
        <v>92</v>
      </c>
      <c r="B7" s="5" t="n">
        <v>9601</v>
      </c>
    </row>
    <row r="8" spans="1:9">
      <c r="A8" s="4" t="s">
        <v>93</v>
      </c>
      <c r="B8" s="7" t="n">
        <v>1</v>
      </c>
      <c r="D8" s="4" t="s">
        <v>49</v>
      </c>
      <c r="E8" s="4" t="s">
        <v>49</v>
      </c>
      <c r="F8" s="4" t="s">
        <v>49</v>
      </c>
      <c r="G8" s="4" t="s">
        <v>49</v>
      </c>
      <c r="H8" s="5" t="n">
        <v>-1</v>
      </c>
    </row>
    <row r="9" spans="1:9">
      <c r="A9" s="4" t="s">
        <v>94</v>
      </c>
      <c r="B9" s="4" t="s">
        <v>49</v>
      </c>
      <c r="D9" s="4" t="s">
        <v>49</v>
      </c>
      <c r="E9" s="5" t="n">
        <v>922</v>
      </c>
      <c r="F9" s="4" t="s">
        <v>49</v>
      </c>
      <c r="G9" s="4" t="s">
        <v>49</v>
      </c>
      <c r="H9" s="5" t="n">
        <v>922</v>
      </c>
    </row>
    <row r="10" spans="1:9">
      <c r="A10" s="4" t="s">
        <v>95</v>
      </c>
      <c r="B10" s="4" t="s">
        <v>49</v>
      </c>
      <c r="D10" s="4" t="s">
        <v>49</v>
      </c>
      <c r="E10" s="4" t="s">
        <v>49</v>
      </c>
      <c r="F10" s="4" t="s">
        <v>49</v>
      </c>
      <c r="G10" s="5" t="n">
        <v>8</v>
      </c>
      <c r="H10" s="5" t="n">
        <v>8</v>
      </c>
    </row>
    <row r="11" spans="1:9">
      <c r="A11" s="4" t="s">
        <v>74</v>
      </c>
      <c r="B11" s="4" t="s">
        <v>49</v>
      </c>
      <c r="D11" s="4" t="s">
        <v>49</v>
      </c>
      <c r="E11" s="4" t="s">
        <v>49</v>
      </c>
      <c r="F11" s="5" t="n">
        <v>-7464</v>
      </c>
      <c r="G11" s="4" t="s">
        <v>49</v>
      </c>
      <c r="H11" s="5" t="n">
        <v>-7464</v>
      </c>
    </row>
    <row r="12" spans="1:9">
      <c r="A12" s="4" t="s">
        <v>96</v>
      </c>
      <c r="B12" s="7" t="n">
        <v>1</v>
      </c>
      <c r="D12" s="7" t="n">
        <v>-25</v>
      </c>
      <c r="E12" s="7" t="n">
        <v>33044</v>
      </c>
      <c r="F12" s="7" t="n">
        <v>-38033</v>
      </c>
      <c r="G12" s="7" t="n">
        <v>5</v>
      </c>
      <c r="H12" s="7" t="n">
        <v>-5007</v>
      </c>
    </row>
    <row r="13" spans="1:9">
      <c r="A13" s="4" t="s">
        <v>97</v>
      </c>
      <c r="B13" s="5" t="n">
        <v>8523657</v>
      </c>
    </row>
    <row r="14" spans="1:9"/>
    <row r="15" spans="1:9">
      <c r="A15" s="4" t="s">
        <v>89</v>
      </c>
      <c r="B15" s="4" t="s">
        <v>98</v>
      </c>
    </row>
  </sheetData>
  <mergeCells count="4">
    <mergeCell ref="B1:C1"/>
    <mergeCell ref="H1:I1"/>
    <mergeCell ref="A14:I14"/>
    <mergeCell ref="B15:I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8</v>
      </c>
    </row>
    <row r="3" spans="1:3">
      <c r="A3" s="3" t="s">
        <v>100</v>
      </c>
    </row>
    <row r="4" spans="1:3">
      <c r="A4" s="4" t="s">
        <v>74</v>
      </c>
      <c r="B4" s="7" t="n">
        <v>-7464</v>
      </c>
      <c r="C4" s="7" t="n">
        <v>-10029</v>
      </c>
    </row>
    <row r="5" spans="1:3">
      <c r="A5" s="3" t="s">
        <v>101</v>
      </c>
    </row>
    <row r="6" spans="1:3">
      <c r="A6" s="4" t="s">
        <v>102</v>
      </c>
      <c r="B6" s="5" t="n">
        <v>28</v>
      </c>
      <c r="C6" s="5" t="n">
        <v>15</v>
      </c>
    </row>
    <row r="7" spans="1:3">
      <c r="A7" s="4" t="s">
        <v>94</v>
      </c>
      <c r="B7" s="5" t="n">
        <v>922</v>
      </c>
      <c r="C7" s="5" t="n">
        <v>2286</v>
      </c>
    </row>
    <row r="8" spans="1:3">
      <c r="A8" s="4" t="s">
        <v>103</v>
      </c>
      <c r="B8" s="5" t="n">
        <v>3351</v>
      </c>
      <c r="C8" s="5" t="n">
        <v>4933</v>
      </c>
    </row>
    <row r="9" spans="1:3">
      <c r="A9" s="4" t="s">
        <v>104</v>
      </c>
      <c r="B9" s="5" t="n">
        <v>1</v>
      </c>
    </row>
    <row r="10" spans="1:3">
      <c r="A10" s="4" t="s">
        <v>105</v>
      </c>
      <c r="B10" s="5" t="n">
        <v>8</v>
      </c>
    </row>
    <row r="11" spans="1:3">
      <c r="A11" s="3" t="s">
        <v>106</v>
      </c>
    </row>
    <row r="12" spans="1:3">
      <c r="A12" s="4" t="s">
        <v>34</v>
      </c>
      <c r="B12" s="5" t="n">
        <v>-65</v>
      </c>
      <c r="C12" s="5" t="n">
        <v>63</v>
      </c>
    </row>
    <row r="13" spans="1:3">
      <c r="A13" s="4" t="s">
        <v>107</v>
      </c>
      <c r="B13" s="5" t="n">
        <v>20</v>
      </c>
      <c r="C13" s="5" t="n">
        <v>-146</v>
      </c>
    </row>
    <row r="14" spans="1:3">
      <c r="A14" s="4" t="s">
        <v>40</v>
      </c>
      <c r="B14" s="5" t="n">
        <v>-909</v>
      </c>
      <c r="C14" s="5" t="n">
        <v>-223</v>
      </c>
    </row>
    <row r="15" spans="1:3">
      <c r="A15" s="4" t="s">
        <v>108</v>
      </c>
      <c r="B15" s="5" t="n">
        <v>-4108</v>
      </c>
      <c r="C15" s="5" t="n">
        <v>-3101</v>
      </c>
    </row>
    <row r="16" spans="1:3">
      <c r="A16" s="3" t="s">
        <v>109</v>
      </c>
    </row>
    <row r="17" spans="1:3">
      <c r="A17" s="4" t="s">
        <v>110</v>
      </c>
      <c r="B17" s="5" t="n">
        <v>-61</v>
      </c>
      <c r="C17" s="5" t="n">
        <v>-2000</v>
      </c>
    </row>
    <row r="18" spans="1:3">
      <c r="A18" s="4" t="s">
        <v>111</v>
      </c>
      <c r="B18" s="5" t="n">
        <v>3816</v>
      </c>
      <c r="C18" s="4" t="s">
        <v>49</v>
      </c>
    </row>
    <row r="19" spans="1:3">
      <c r="A19" s="4" t="s">
        <v>112</v>
      </c>
      <c r="B19" s="5" t="n">
        <v>-34</v>
      </c>
      <c r="C19" s="5" t="n">
        <v>-83</v>
      </c>
    </row>
    <row r="20" spans="1:3">
      <c r="A20" s="4" t="s">
        <v>113</v>
      </c>
      <c r="B20" s="5" t="n">
        <v>3721</v>
      </c>
      <c r="C20" s="5" t="n">
        <v>-2083</v>
      </c>
    </row>
    <row r="21" spans="1:3">
      <c r="A21" s="3" t="s">
        <v>114</v>
      </c>
    </row>
    <row r="22" spans="1:3">
      <c r="A22" s="4" t="s">
        <v>115</v>
      </c>
      <c r="B22" s="5" t="n">
        <v>-19</v>
      </c>
    </row>
    <row r="23" spans="1:3">
      <c r="A23" s="4" t="s">
        <v>116</v>
      </c>
      <c r="B23" s="4" t="s">
        <v>49</v>
      </c>
      <c r="C23" s="5" t="n">
        <v>-177</v>
      </c>
    </row>
    <row r="24" spans="1:3">
      <c r="A24" s="4" t="s">
        <v>117</v>
      </c>
      <c r="B24" s="4" t="s">
        <v>49</v>
      </c>
      <c r="C24" s="5" t="n">
        <v>-28</v>
      </c>
    </row>
    <row r="25" spans="1:3">
      <c r="A25" s="4" t="s">
        <v>118</v>
      </c>
      <c r="B25" s="5" t="n">
        <v>-19</v>
      </c>
      <c r="C25" s="5" t="n">
        <v>-205</v>
      </c>
    </row>
    <row r="26" spans="1:3">
      <c r="A26" s="4" t="s">
        <v>119</v>
      </c>
      <c r="B26" s="5" t="n">
        <v>-406</v>
      </c>
      <c r="C26" s="5" t="n">
        <v>-5389</v>
      </c>
    </row>
    <row r="27" spans="1:3">
      <c r="A27" s="4" t="s">
        <v>120</v>
      </c>
      <c r="B27" s="5" t="n">
        <v>739</v>
      </c>
      <c r="C27" s="5" t="n">
        <v>7141</v>
      </c>
    </row>
    <row r="28" spans="1:3">
      <c r="A28" s="4" t="s">
        <v>121</v>
      </c>
      <c r="B28" s="7" t="n">
        <v>333</v>
      </c>
      <c r="C28" s="7" t="n">
        <v>17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10:29Z</dcterms:created>
  <dcterms:modified xmlns:dcterms="http://purl.org/dc/terms/" xmlns:xsi="http://www.w3.org/2001/XMLSchema-instance" xsi:type="dcterms:W3CDTF">2018-11-14T17:10:29Z</dcterms:modified>
</cp:coreProperties>
</file>